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densed Consolidated Statemen" sheetId="5" r:id="rId5"/>
    <s:sheet name="Consolidated Statements of Cash" sheetId="6" r:id="rId6"/>
    <s:sheet name="SUMMARY OF SIGNIFICANT ACCOUNTI" sheetId="7" r:id="rId7"/>
    <s:sheet name="ACCOUNTS RECEIVABLE" sheetId="8" r:id="rId8"/>
    <s:sheet name="EQUIPMENT" sheetId="9" r:id="rId9"/>
    <s:sheet name="NOTES RECEIVABLE - RELATED PART" sheetId="10" r:id="rId10"/>
    <s:sheet name="NOTE RECEIVABLE" sheetId="11" r:id="rId11"/>
    <s:sheet name="NOTES PAYABLE" sheetId="12" r:id="rId12"/>
    <s:sheet name="STOCKHOLDERS' EQUITY" sheetId="13" r:id="rId13"/>
    <s:sheet name="COMMITMENTS" sheetId="14" r:id="rId14"/>
    <s:sheet name="RELATED PARTY TRANSACTIONS" sheetId="15" r:id="rId15"/>
    <s:sheet name="OTHER INCOME" sheetId="16" r:id="rId16"/>
    <s:sheet name="GOING CONCERN" sheetId="17" r:id="rId17"/>
    <s:sheet name="SUBSEQUENT EVENTS" sheetId="18" r:id="rId18"/>
    <s:sheet name="SUMMARY OF SIGNIFICANT ACCOUN19" sheetId="19" r:id="rId19"/>
    <s:sheet name="SUMMARY OF SIGNIFICANT ACCOUN20" sheetId="20" r:id="rId20"/>
    <s:sheet name="ACCOUNTS RECEIVABLE (Tables)" sheetId="21" r:id="rId21"/>
    <s:sheet name="EQUIPMENT (Tables)"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ACCOUNTS RECEIVABLE (Details)" sheetId="28" r:id="rId28"/>
    <s:sheet name="EQUIPMENT (Details)" sheetId="29" r:id="rId29"/>
    <s:sheet name="EQUIPMENT (Details Textual)" sheetId="30" r:id="rId30"/>
    <s:sheet name="NOTES RECEIVABLE - RELATED PA31" sheetId="31" r:id="rId31"/>
    <s:sheet name="NOTE RECEIVABLE (Details Textua" sheetId="32" r:id="rId32"/>
    <s:sheet name="NOTES PAYABLE (Details Textual)" sheetId="33" r:id="rId33"/>
    <s:sheet name="STOCKHOLDERS' EQUITY (Details T" sheetId="34" r:id="rId34"/>
    <s:sheet name="COMMITMENTS (Details Textual)" sheetId="35" r:id="rId35"/>
    <s:sheet name="RELATED PARTY TRANSACTIONS (Det" sheetId="36" r:id="rId36"/>
    <s:sheet name="OTHER INCOME (Details Textual)" sheetId="37" r:id="rId37"/>
    <s:sheet name="GOING CONCERN (Details Textual)" sheetId="38" r:id="rId38"/>
    <s:sheet name="SUBSEQUENT EVENTS (Details Text" sheetId="39" r:id="rId39"/>
  </s:sheets>
  <s:definedNames/>
  <s:calcPr calcId="124519" calcMode="auto" fullCalcOnLoad="1"/>
</s:workbook>
</file>

<file path=xl/sharedStrings.xml><?xml version="1.0" encoding="utf-8"?>
<sst xmlns="http://schemas.openxmlformats.org/spreadsheetml/2006/main" uniqueCount="456">
  <si>
    <t>Document And Entity Information - USD ($)</t>
  </si>
  <si>
    <t>12 Months Ended</t>
  </si>
  <si>
    <t>Mar. 31, 2015</t>
  </si>
  <si>
    <t>Jul. 13, 2015</t>
  </si>
  <si>
    <t>Sep. 30, 2014</t>
  </si>
  <si>
    <t>Document Information [Line Items]</t>
  </si>
  <si>
    <t>Document Type</t>
  </si>
  <si>
    <t>10-K</t>
  </si>
  <si>
    <t>Amendment Flag</t>
  </si>
  <si>
    <t>false</t>
  </si>
  <si>
    <t>Document Period End Date</t>
  </si>
  <si>
    <t>Mar. 31,
		2015</t>
  </si>
  <si>
    <t>Document Fiscal Year Focus</t>
  </si>
  <si>
    <t>Document Fiscal Period Focus</t>
  </si>
  <si>
    <t>FY</t>
  </si>
  <si>
    <t>Entity Registrant Name</t>
  </si>
  <si>
    <t>AQUA POWER SYSTEMS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APSI</t>
  </si>
  <si>
    <t>Entity Common Stock, Shares Outstanding</t>
  </si>
  <si>
    <t>Consolidated Balance Sheets - USD ($)</t>
  </si>
  <si>
    <t>Mar. 31, 2014</t>
  </si>
  <si>
    <t>Current Assets</t>
  </si>
  <si>
    <t>Cash</t>
  </si>
  <si>
    <t>Accounts receivable, net</t>
  </si>
  <si>
    <t>Prepaid expenses</t>
  </si>
  <si>
    <t>Note receivable, net of $6,034 allowance</t>
  </si>
  <si>
    <t>Loan Receivable - related party</t>
  </si>
  <si>
    <t>Total Current Assets</t>
  </si>
  <si>
    <t>Equipment, net</t>
  </si>
  <si>
    <t>Total Assets</t>
  </si>
  <si>
    <t>Current Liabilities</t>
  </si>
  <si>
    <t>Accounts payable and Accrued Expenses</t>
  </si>
  <si>
    <t>Convertible Note Payable - Related Party</t>
  </si>
  <si>
    <t>Convertible Note Payable</t>
  </si>
  <si>
    <t>Note payable</t>
  </si>
  <si>
    <t>Note payable - related party</t>
  </si>
  <si>
    <t>Deferred Federal grant</t>
  </si>
  <si>
    <t>Total Liabilities</t>
  </si>
  <si>
    <t>Commitments and Contingencies (See Note 8)</t>
  </si>
  <si>
    <t>Stockholders' Deficiency</t>
  </si>
  <si>
    <t>Preferred stock, $0.0001 par value; 10,000,000 shares authorized, none issued and outstanding</t>
  </si>
  <si>
    <t>Common stock, $0.0001 par value; 200,000,000 shares authorized, 161,124,318 and 161,124,318 issued and outstanding, respectively</t>
  </si>
  <si>
    <t>Additional paid-in capital</t>
  </si>
  <si>
    <t>Accumulated deficit</t>
  </si>
  <si>
    <t>Total Stockholders' Deficiency</t>
  </si>
  <si>
    <t>Total Liabilities and Stockholders' Deficiency</t>
  </si>
  <si>
    <t>Consolidated Balance Sheets [Parenthetical] - USD ($)</t>
  </si>
  <si>
    <t>Allowance for note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1 Months Ended</t>
  </si>
  <si>
    <t>Revenue</t>
  </si>
  <si>
    <t>Operating Expenses</t>
  </si>
  <si>
    <t>Professional fees</t>
  </si>
  <si>
    <t>General and administrative</t>
  </si>
  <si>
    <t>Total Operating Expenses</t>
  </si>
  <si>
    <t>Loss from Operations</t>
  </si>
  <si>
    <t>Other Income (Expense)</t>
  </si>
  <si>
    <t>Interest expense</t>
  </si>
  <si>
    <t>Other income</t>
  </si>
  <si>
    <t>Gain on settlement of debt</t>
  </si>
  <si>
    <t>Grant income</t>
  </si>
  <si>
    <t>Total Other Income(Expense)</t>
  </si>
  <si>
    <t>LOSS FROM OPERATIONS BEFORE INCOME TAXES</t>
  </si>
  <si>
    <t>Provision for Income Taxes</t>
  </si>
  <si>
    <t>NET LOSS</t>
  </si>
  <si>
    <t>Net Loss Per Share - Basic and Diluted (in dollars per share)</t>
  </si>
  <si>
    <t>Weighted average number of shares outstanding during the year - Basic and Diluted (in shares)</t>
  </si>
  <si>
    <t>Condensed Consolidated Statements of Stockholders' Equity (Deficiency) - USD ($)</t>
  </si>
  <si>
    <t>Total</t>
  </si>
  <si>
    <t>Preferred Stock [Member]</t>
  </si>
  <si>
    <t>Common Stock [Member]</t>
  </si>
  <si>
    <t>Additional Paid-in Capital [Member]</t>
  </si>
  <si>
    <t>Retained Earnings [Member]</t>
  </si>
  <si>
    <t>Balance at Apr. 30, 2013</t>
  </si>
  <si>
    <t>Balance (in shares) at Apr. 30, 2013</t>
  </si>
  <si>
    <t>In kind contribution of services and interest</t>
  </si>
  <si>
    <t>Net loss, for the year ended March 31, 2015</t>
  </si>
  <si>
    <t>Balance at Mar. 31, 2014</t>
  </si>
  <si>
    <t>Balance (in shares) at Mar. 31, 2014</t>
  </si>
  <si>
    <t>Contributed capital from former shareholders</t>
  </si>
  <si>
    <t>Balance at Mar. 31, 2015</t>
  </si>
  <si>
    <t>Balance (in shares) at Mar. 31, 2015</t>
  </si>
  <si>
    <t>Consolidated Statements of Cash Flows - USD ($)</t>
  </si>
  <si>
    <t>Cash Flows From Operating Activities:</t>
  </si>
  <si>
    <t>Net Loss</t>
  </si>
  <si>
    <t>Adjustments to reconcile net loss to net cash used in operations</t>
  </si>
  <si>
    <t>In-kind contribution of services and interest</t>
  </si>
  <si>
    <t>Changes in operating assets and liabilities:</t>
  </si>
  <si>
    <t>Decrease in accounts receivable</t>
  </si>
  <si>
    <t>Increase in prepaid expenses</t>
  </si>
  <si>
    <t>Increase (decrease) in accounts payable and accrued expenses</t>
  </si>
  <si>
    <t>Decrease in deferred Federal grant</t>
  </si>
  <si>
    <t>Net Cash Used In Operating Activities</t>
  </si>
  <si>
    <t>Cash Flows From Investing Activities:</t>
  </si>
  <si>
    <t>Increase in loan receivable - related party</t>
  </si>
  <si>
    <t>Net Cash Used in Financing Activities</t>
  </si>
  <si>
    <t>Cash Flows From Financing Activities:</t>
  </si>
  <si>
    <t>Proceeds from note payable</t>
  </si>
  <si>
    <t>Proceeds from note payable - related party</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MMARY OF SIGNIFICANT ACCOUNTING POLICIES AND ORGANIZATION</t>
  </si>
  <si>
    <t>Organization, Consolidation and Presentation of Financial Statements [Abstract]</t>
  </si>
  <si>
    <t>Organization, Consolidation and Presentation of Financial Statements Disclosure and Significant Accounting Policies [Text Block]</t>
  </si>
  <si>
    <t xml:space="preserve"> NOTE 1 SUMMARY OF SIGNIFICANT ACCOUNTING POLICIES AND ORGANIZATION Aqua Power Systems Inc. (the “Company”) was incorporated under the laws of the State of Nevada on December 9, 2010 to develop solar energy collection farms on commercial and/or industrial buildings located on distressed, blighted and/or underutilized commercial land in North Carolina and other southern states of the U.S. Renewable energy collected by these farms will be sold directly to local utility companies for resale to their customers. Stoneville Solar, LLC. was incorporated under the laws of the State of North Carolina on December 14, 2010. Effective August 5, 2014, the Company filed an Amendment of Articles of Incorporation with the State of Nevada to change the name from “NC Solar, Inc.” to “Aqua Power Systems Inc.”. On June 6, 2014, the Board of Directors of the Company (the “Board”) approved a change in the Company’s fiscal year end from April 30 to March 31. (B) Principles of Consolidation The accompanying 2015 and 2014 consolidated financial statements include the accounts of Aqua Power Systems Inc. (f/k/a NC Solar, Inc.) and its wholly owned subsidiary, Stoneville Solar, LLC (collectively, the “Company”). All intercompany accounts have been eliminated upon consolidation.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nd provision for allowance for doubtful accounts. Actual results could differ from those estimates. The Company considers all highly liquid temporary cash investments with an original maturity of three months or less to be cash equivalents. At March 31, 2015 and March 31, 2014, the Company had no cash equivalents. Basic and diluted net loss per common share is computed based upon the weighted average common shares outstanding as defined by FASB ASC No. 260, “Earnings Per Share.” As of March 31, 2015 and 2014, there were no common share equivalents outstanding. The Company operates in one segment and therefore segment information is not presented.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from the sale of energy collected by the photovoltaic system as the revenue is earned. The Company recognizes Grant Income at the time it is earned and all grant provisions have been satisfied and the grants are non-refundable. The Company values equipment at cost and depreciates these assets using the straight-line method over their expected useful life. The Company depreciates equipment over a five-year useful life. In accordance with ASC No. 360, Property, Plant and Equipment There were no impairment losses recorded during the periods ended March 31, 2015 and March 31, 2014. At March 31, 2015 and March 31, 2014, accounts receivable of $ 257 361 12 months ended Customer March 31, 2015 March 31, 2014 A 84 % 76 % B 16 % 24 % Following represents accounts receivable concentrations for the years March 31, 2015 and March 31, 2014: Customer March 31, 2015 March 31, 2014 A 93 % 94 % The Company’s accounting policies related to the consolidation and accounting for foreign operations are as follows: All foreign currency transactions will be translated into United States dollars “$” and/or “USD” as the reporting currency. Assets and liabilities will be translated at the exchange rate in effect at the balance sheet date. Revenues and expenses will be translated at the average rate of exchange prevailing during the reporting period. Equity transactions will be translated at each historical transaction date spot rate. Translation adjustments arising from the use of different exchange rates from period to period will be included as a component of our stockholders’ equity (deficit) as “Accumulated other comprehensive income (loss).” Gains and losses resulting from foreign currency transactions will be included in the statement of operations and comprehensive loss as other income (expense). For the periods ended March 31, 2015 and 2014, our functional and operational currency was the US Dollar.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Fair value accounting requires bifurcation of embedded derivative instruments such as conversion features in equity instruments and warrants granted, and measurement of their fair value. In determining the appropriate fair value, the Company uses Black-Scholes or lattice option-valuation models. In assessing the convertible equity instruments, management determines if the convertible equity instrument is conventional convertible equity and further if the beneficial conversion feature requires separate measurement. Once derivative instruments are determined, they are adjusted to reflect fair value at the end of each reporting period. Any increase or decrease in the fair value is recorded in results of operations as an adjustment to fair value of derivatives. In addition, the fair value of freestanding derivative instruments such as warrants, are also valued using a Black-Scholes or lattice option-pricing model. Once a derivative liability ceases to exist any remaining fair value is reclassified to additional paid-in capital if redeemed or through earnings if forfeited or expired. In April 2015, FASB issued ASU No. 2015-03, “Interest  Imputation of Interest (Subtopic 835-30): Simplifying the Presentation of Debt Issuance Costs”,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4, “Compensation  Retirement Benefits (Topic 715): Practical Expedient for the Measurement Date of an Employer’s Defined Benefit Obligation and Plan Assets”,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5, “Intangibles  Goodwill and Other  Internal-Use Software (Subtopic 350-40): Customer’s Accounting for Fees Paid in a Cloud Computing Arrangement”,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year ended March 31, 2015.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The JOBS Act contains provisions that relax certain requirements for "emerging growth companies" for which we qualify. For as long as we are an emerging growth company, which may be for up to five years after the first sale of our common equity securities pursuant to an effective registration statement under the Securities Act., unlike other public companies, we will not be required to: (i) comply with any new or revised financial accounting standards applicable to public companies until such standards are also applicable to private companies under Section 102 (b)(1) of the JOBS Act; (ii) provide an auditor's attestation report on management's assessment of the effectiveness of our system of internal control over financial reporting pursuant to Section 404 of the Sarbanes-Oxley Act; (iii) comply with any new requirements adopted by the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Under the JOBS Act, emerging growth companies can delay adopting new or revised accounting standards that have different effective dates for public and private companies until such time as those standards apply to private companies. We do not intend to take advantage of such extended transition period.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March 31, 2015 March 31, 2014 Deferred tax liability: $ - $ - Deferred tax asset Net Operating Loss Carryforward 138,802 114,640 Valuation allowance (138,802) (114,640) Net deferred tax asset - - Net deferred tax liability $ - $ - As of March 31, 2015 and March 31, 2014, the company has a net operating loss carry forward of approximately $ 360,050 269,528 The net change in the valuation allowance for the year ended March 31, 2015 and March 31, 2014, was an increase of $ 34,900 24,910 The Company’s income tax expense differed from the statutory rates (federal 34 4.55 The valuation allowance was established to reduce the deferred tax asset to the amount that will more likely than not to be realized. This is necessary due to the Company’s continued operating losses and the uncertainty of the Company’s ability to utilize all of the net operating loss carryforwards before they will expire through the year 2035. March 31,2015 March 31,2014 Federal $ $ Current - - Deferred - - $ - $ - State and Local Current $ - $ - Deferred - - $ - $ - March 31, 2015 March 31, 2014 Statutory rate applied to earnings before income taxes: $ (40,042) $ (32,363) Increase (decrease) in income taxes resulting from: State income taxes Change in deferred tax asset valuation allowance 34,900 24,910 Non-deductible expenses 5,141 7,454 Income Tax Expense $ - $ - The company’s federal income tax returns for the years ended March 31, 2015 and for the eleven months ended March 31, 2014 and for the years ended April 30, 2013 remain subject to examination by the Internal Revenue Service through 2020. (P) Fair Value of Financial Instruments and Fair Value Measure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ACCOUNTS RECEIVABLE</t>
  </si>
  <si>
    <t>Receivables [Abstract]</t>
  </si>
  <si>
    <t>Financing Receivables [Text Block]</t>
  </si>
  <si>
    <t xml:space="preserve"> NOTE 2 ACCOUNTS RECEIVABLE March 31, March 31, 2015 2014 Accounts receivable $ 257 $ 361 Less: Allowance for doubtful accounts - - Accounts receivable, net $ 257 $ 361 </t>
  </si>
  <si>
    <t>EQUIPMENT</t>
  </si>
  <si>
    <t>Property, Plant and Equipment [Abstract]</t>
  </si>
  <si>
    <t>Property, Plant and Equipment Disclosure [Text Block]</t>
  </si>
  <si>
    <t xml:space="preserve"> NOTE 3 EQUIPMENT At March 31, 2015 and 2014, equipment consisted of the following: March 31, March 31, 2015 2014 Equipment $ 25,610 $ 25,610 Less: Accumulated depreciation (25,610) (25,610) Total equipment, net $ - $ - Depreciation and amortization expense for the years ended March 31, 2015 and eleven months ended March 31, 2014 was $0 and $0 respectively.</t>
  </si>
  <si>
    <t>NOTES RECEIVABLE - RELATED PARTY</t>
  </si>
  <si>
    <t>Due from Related Parties, Current [Abstract]</t>
  </si>
  <si>
    <t>Notes Receivable [Text Block]</t>
  </si>
  <si>
    <t xml:space="preserve"> NOTE 4 NOTES RECEIVABLE - RELATED PARTY On February 26, 2015, the Company received a promissory note in the principal amount of $ 100,000 10 February 26, 2016 On February 27, 2015, the Company received a promissory note in the principal amount of $ 17,000 10 February 27, 2016 On March 30, 2015, the Company received a promissory note in the principal amount of $ 70,000 10 March 30, 2016 On March 31, 2015, the Company received a promissory note in the principal amount of $ 60,000 10 March 31, 2016 On March 31, 2015, the Company received a promissory note in the principal amount of $ 19,000 10 March 31, 2016 Due to the nature of the transaction interest receivable has not been recorded.</t>
  </si>
  <si>
    <t>NOTE RECEIVABLE</t>
  </si>
  <si>
    <t>Notes, Loans and Financing Receivable, Net, Current [Abstract]</t>
  </si>
  <si>
    <t>Loans, Notes, Trade and Other Receivables Disclosure [Text Block]</t>
  </si>
  <si>
    <t xml:space="preserve"> NOTE 5 NOTE RECEIVABLE On November 13, 2012, the Company received a promissory note from Alternative Energy and Environmental Solutions, Inc. (the “Borrower”) in exchange for $ 6,034</t>
  </si>
  <si>
    <t>NOTES PAYABLE</t>
  </si>
  <si>
    <t>Debt Disclosure [Abstract]</t>
  </si>
  <si>
    <t>Debt Disclosure [Text Block]</t>
  </si>
  <si>
    <t xml:space="preserve"> NOTE 6 NOTES PAYABLE (A) Notes Payable During the eleven months ended March 31, 2014, the Company issued an unsecured promissory note in the amount of $ 8,000 On March 31, 2015, the Company issued a convertible promissory note in the principal amount of $ 57,050 10 March 31, 2016 0.20 (B) Notes Payable - Related Party On June 6, 2014, the Company issued an unsecured promissory note in the amount of $ 3,500 10 June 6, 2015 0.20 On July 4, 2014, the Company issued an unsecured promissory note in the amount of $ 2,500 10 July 4, 2015 0.20 On August 1, 2014, the Company issued an unsecured promissory note in the amount of $ 3,000 10 August 1, 2015 0.20 On August 11, 2014, the Company issued an unsecured promissory note in the amount of $ 14,000 10 August 11, 2015 0.20 On May 1, 2015, the Company memorialized an unsecured promissory note in the amount of $ 7,500 10 On November 10, 2014, the Company issued an unsecured promissory note in the amount of $ 9,113 10 November 10, 2015 On December 22, 2014, the Company issued an unsecured promissory note in the amount of $ 57,050 10 10 December 22, 2015 0.20 On February 12, 2015, the Company issued a convertible promissory note in the principal amount of $ 11,634 10 February 12, 2016 0.20 On January 19, 2015, the Company issued a convertible promissory note in the principal amount of $ 550 10 January 19, 2016 0.20 On February 25, 2015, the Company issued a convertible promissory note in the principal amount of $ 117,000 10 February 25, 2016 0.20 On March 31, 2015, the Company issued a convertible promissory note in the principal amount of $ 20,000 10 March 31, 2016 0.20 On March 31, 2015, the Company issued a convertible promissory note in the principal amount of $ 75,000 10 March 31, 2016 0.20 For the year ended March 31, 2015, the Company recorded $ 980</t>
  </si>
  <si>
    <t>STOCKHOLDERS' EQUITY</t>
  </si>
  <si>
    <t>Stockholders' Equity Note [Abstract]</t>
  </si>
  <si>
    <t>Stockholders' Equity Note Disclosure [Text Block]</t>
  </si>
  <si>
    <t xml:space="preserve"> NOTE 7 STOCKHOLDERS’ EQUITY (A) Preferred Stock The Company was incorporated on December 9, 2010. The Company is authorized to issue 10,000,000 0.0001 (B) Common Stock Issued for Cash The Company is authorized to issue 200,000,000 0.0001 (C) In-Kind Contribution For the year ended March 31, 2015, shareholders of the Company contributed services having a fair value of $ 11,268 For the year ended March 31, 2015, the Company recorded an in-kind contribution of interest having a fair value of $ 2,069 For the eleven months ended March 31, 2014 two shareholders of the Company contributed services having a fair value of $ 19,066 For the eleven month period ended March 31, 2014, the Company recorded an in-kind contribution of interest having a fair value of $ 263 (D) Amendment to Articles of Incorporation On August 5, 2014, the Company filed an Amendment of Articles of Incorporation with the State of Nevada to change the name from NC Solar, Inc. to Aqua Power Systems Inc. and to increase its authorized number of shares of common stock from 100,000,000 200,000,000 0.0001 (E) Expenses Paid on the Company’s Behalf During the year ended March 31, 2015, former shareholders of the Company paid accounts payable and expenses on behalf of the Company totaling $ 101,799 (F) Stock Split On August 12, 2014, a forward stock split on a basis of 1 for 18 was declared effective for stockholders of record. Per share and weighted average amounts have been retroactively restated in the accompanying financial statements and related notes to reflect this stock split.</t>
  </si>
  <si>
    <t>COMMITMENTS</t>
  </si>
  <si>
    <t>Commitments and Contingencies Disclosure [Abstract]</t>
  </si>
  <si>
    <t>Commitments Disclosure [Text Block]</t>
  </si>
  <si>
    <t xml:space="preserve"> NOTE 8 COMMITMENTS (A) Consulting Agreements On August 1, 2011 the Company entered into a consulting agreement to receive administrative and other miscellaneous services. The Company is required to pay $ 5,000 (B) Operating Lease Agreements On August 11, 2011, the Company executed a one-year non-cancelable operating lease for a place to locate its photovoltaic equipment. The lease began on April 1, 2011 and expired on April 1, 2012 2 (C) Energy Agreements On February 21, 2011, the Company entered into a service agreement with Duke Energy Carolinas, LLC. Effective, February 14, 2011 the Company agrees to produce and sell to Duke Energy electric power. The term of this agreement is five years, and continuing thereafter until terminated by either party upon giving ninety days written notice of termination. The Company will deliver to Duke Energy throughout the term of the agreement approximately 9 On February 3, 2011, the Company was selected to participate as solar energy supplier to the NC GreenPower program. As a result, NC GreenPower agrees to provide a premium of $ 0.15 14,309</t>
  </si>
  <si>
    <t>RELATED PARTY TRANSACTIONS</t>
  </si>
  <si>
    <t>Related Party Transactions [Abstract]</t>
  </si>
  <si>
    <t>Related Party Transactions Disclosure [Text Block]</t>
  </si>
  <si>
    <t xml:space="preserve"> NOTE 9 RELATED PARTY TRANSACTIONS On February 27, 2015, the Company received a promissory note in the principal amount of $ 17,000 10 On February 26, 2015, the Company received a promissory note in the principal amount of $ 100,000 10 On March 30, 2015, the Company received a promissory note in the principal amount of $ 70,000 10 On March 31, 2015, the Company received a promissory note in the principal amount of $ 60,000 10 On March 31, 2015, the Company received a promissory note in the principal amount of $ 19,000 10 On June 6, 2014, the Company issued an unsecured promissory note in the amount of $ 3,500 10 0.20 On July 4, 2014, the Company issued an unsecured promissory note in the amount of $ 2,500 10 0.20 On August 1, 2014, the Company issued an unsecured promissory note in the amount of $ 3,000 10 0.20 On August 11, 2014, the Company issued an unsecured promissory note in the amount of $ 14,000 10 0.20 On May 1, 2015, the Company memorialized an unsecured promissory note in the amount of $ 7,500 10 On November 10, 2014, the Company issued an unsecured promissory note in the amount of $ 9,113 10 On December 22, 2014, the Company issued an unsecured promissory note in the amount of $ 2,050 10 0.20 On February 12, 2015, the Company issued a convertible promissory note in the principal amount of $ 11,634 0.20 On January 19, 2015, the Company issued a convertible promissory note in the principal amount of $ 550 0.20 On February 25, 2015, the Company issued a convertible promissory note in the principal amount of $ 117,000 0.20 On March 31, 2015, the Company issued a convertible promissory note in the principal amount of $ 20,000 0.20 On March 31, 2015, the Company issued a convertible promissory note in the principal amount of $ 75,000 10 0.20 For the year ended March 31, 2015, the Company recorded $ 979 During the year ended March 31, 2015, the former shareholders of the Company paid accounts payable and expenses on behalf of the Company totaling $ 101,799 For the year ended March 31, 2015, shareholders of the Company contributed services having a fair value of $ 11,268 For the eleven months ended March 31, 2014 two shareholders of the Company contributed services having a fair value of $ 19,066</t>
  </si>
  <si>
    <t>OTHER INCOME</t>
  </si>
  <si>
    <t>Other Income and Expenses [Abstract]</t>
  </si>
  <si>
    <t>Interest and Other Income [Text Block]</t>
  </si>
  <si>
    <t xml:space="preserve"> NOTE 10 OTHER INCOME In June 2012, the Company was awarded a grant in the amount $ 18,695 7,478 During the year ended March 31, 2015, the unsecured promissory note in the amount of $ 8,000 During the year ended March 31, 2015, the accounts payable balance was forgiven by an unrelated party in the amount of $ 10,567</t>
  </si>
  <si>
    <t>GOING CONCERN</t>
  </si>
  <si>
    <t>Going Concern [Abstract]</t>
  </si>
  <si>
    <t>Going Concern [Text Block]</t>
  </si>
  <si>
    <t xml:space="preserve"> NOTE 11 GOING CONCERN As reflected in the accompanying financial statements, the Company has negative working capital and stockholder’s deficit of $95,367 as of March 31, 2015, used cash in operations of $155,304 and has a net loss of $103,859 for the year ended March 31,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SUBSEQUENT EVENTS</t>
  </si>
  <si>
    <t>Subsequent Events [Abstract]</t>
  </si>
  <si>
    <t>Subsequent Events [Text Block]</t>
  </si>
  <si>
    <t xml:space="preserve"> NOTE 12 SUBSEQUENT EVENTS On April 9, 2015, the Company entered into share exchange agreements with Tadashi Ishikawa, a director and President and who is also a certain shareholder (the “ AP Japan Shareholder AP Japan Pursuant to the material terms of the agreement, the Company was to: 1. issue an aggregate of 3,806,559 0.20 7,740 2. forward $ 200,000 2,150 3. forward $ 150,000 4. complete a financing for debt and/or equity of at least $ 100,000 5. agree to convert an aggregate of $ 1,450,000 Additionally, the AP Japan Shareholder has agreed to cancel an aggregate of 113,363,935 On May 29, 2015, the Company entered into a licensing and option agreement with AP Japan, and the AP Japan Shareholder. Pursuant to the terms of the Licensing and Option Agreement, the Company acquired the exclusive worldwide rights, for a period of 10 years, to various Intellectual Property and Products (as defined in the Licensing and Option Agreement) (the “ License Additionally, the Company was granted an option to purchase an aggregate of 9,890 Option 250,000 50,000 100,000 100,000 110,863,935 Further, the Company was to issue to the AP Japan Shareholder 3,806,559 0.20 Further, pursuant to the Licensing and Option Agreement, the Company was required to complete financings consisting of debt and/or equity of not less than an aggregate of: 1. $ 100,000 2. $ 100,000 3. $ 100,000 4. $ 100,000 Concurrently, on May 29, 2015, the Company, AP Japan and the AP Japan Shareholder entered into a termination agreement to terminate the share exchange agreement dated April 9, 2015. On June 19, 2015, the Company, AP Japan, and the AP Japan Shareholder entered into a share exchange agreement (the “ Share Exchange Agreement 9,890 AP Japan Shares 3,806,559 Additionally, AP Japan received an initial aggregate payment of one hundred fifty thousand ($ 150,000 1. $ 100,000 2. $ 100,000 3. $ 100,000 4. $ 100,000 Lastly, as a term of the Share Exchange Agreement, the Licensing and Option Agreement dated May 29, 2015 was terminated on execution of the Share Exchange Agreement and the AP Japan Shareholder has agreed to cancel 105,863,935 On April 28, 2015, the Company issued a convertible promissory note in the principal amount of $ 6,000 10 0.20 On April 30, 2015, the Company issued a convertible promissory note in the principal amount of $ 18,000 10 0.20 On May 4, 2015, the Company issued a convertible promissory note in the principal amount of $ 12,100 10 0.20 On May 7 2015, the Company issued a convertible promissory note in the principal amount of $ 74,000 10 0.20 On May 18 2015, the Company issued a convertible promissory note in the principal amount of $ 105,000 10 0.20 105,000 On May 22 2015, the Company issued a convertible promissory note in the principal amount of $ 40,000 10 0.20 On May 27 2015, the Company issued a convertible promissory note in the principal amount of $ 61,000 10 0.20 On June 8, 2015, the Company issued a convertible promissory note in the principal amount of $ 50,000 10 0.20 On July 7, 2015, our company issued a convertible promissory note in the principal amount of $ 100,000 10 July 7, 2016 0.20 100,000 10 July 7, 2016</t>
  </si>
  <si>
    <t>SUMMARY OF SIGNIFICANT ACCOUNTING POLICIES AND ORGANIZATION (Policies)</t>
  </si>
  <si>
    <t>Basis of Accounting, Policy [Policy Text Block]</t>
  </si>
  <si>
    <t xml:space="preserve"> (A) Organization Aqua Power Systems Inc. (the “Company”) was incorporated under the laws of the State of Nevada on December 9, 2010 to develop solar energy collection farms on commercial and/or industrial buildings located on distressed, blighted and/or underutilized commercial land in North Carolina and other southern states of the U.S. Renewable energy collected by these farms will be sold directly to local utility companies for resale to their customers. Stoneville Solar, LLC. was incorporated under the laws of the State of North Carolina on December 14, 2010. Effective August 5, 2014, the Company filed an Amendment of Articles of Incorporation with the State of Nevada to change the name from “NC Solar, Inc.” to “Aqua Power Systems Inc.”. On June 6, 2014, the Board of Directors of the Company (the “Board”) approved a change in the Company’s fiscal year end from April 30 to March 31.</t>
  </si>
  <si>
    <t>Consolidation, Policy [Policy Text Block]</t>
  </si>
  <si>
    <t xml:space="preserve"> (B) Principles of Consolidation The accompanying 2015 and 2014 consolidated financial statements include the accounts of Aqua Power Systems Inc. (f/k/a NC Solar, Inc.) and its wholly owned subsidiary, Stoneville Solar, LLC (collectively, the “Company”). All intercompany accounts have been eliminated upon consolidation.</t>
  </si>
  <si>
    <t>Use of Estimates, Policy [Policy Text Block]</t>
  </si>
  <si>
    <t xml:space="preserve">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nd provision for allowance for doubtful accounts. Actual results could differ from those estimates.</t>
  </si>
  <si>
    <t>Cash and Cash Equivalents, Policy [Policy Text Block]</t>
  </si>
  <si>
    <t xml:space="preserve"> (D) Cash and Cash Equivalents The Company considers all highly liquid temporary cash investments with an original maturity of three months or less to be cash equivalents. At March 31, 2015 and March 31, 2014, the Company had no cash equivalents.</t>
  </si>
  <si>
    <t>Earnings Per Share, Policy [Policy Text Block]</t>
  </si>
  <si>
    <t xml:space="preserve"> (E) Loss Per Share Basic and diluted net loss per common share is computed based upon the weighted average common shares outstanding as defined by FASB ASC No. 260, “Earnings Per Share.” As of March 31, 2015 and 2014, there were no common share equivalents outstanding.</t>
  </si>
  <si>
    <t>Segment Reporting, Policy [Policy Text Block]</t>
  </si>
  <si>
    <t xml:space="preserve"> (F) Business Segments The Company operates in one segment and therefore segment information is not presented.</t>
  </si>
  <si>
    <t>Revenue Recognition, Policy [Policy Text Block]</t>
  </si>
  <si>
    <t xml:space="preserve"> (G)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from the sale of energy collected by the photovoltaic system as the revenue is earned. The Company recognizes Grant Income at the time it is earned and all grant provisions have been satisfied and the grants are non-refundable.</t>
  </si>
  <si>
    <t>Property, Plant and Equipment, Policy [Policy Text Block]</t>
  </si>
  <si>
    <t xml:space="preserve"> (H) Equipment The Company values equipment at cost and depreciates these assets using the straight-line method over their expected useful life. The Company depreciates equipment over a five-year useful life. In accordance with ASC No. 360, Property, Plant and Equipment There were no impairment losses recorded during the periods ended March 31, 2015 and March 31, 2014.</t>
  </si>
  <si>
    <t>Concentration Risk, Credit Risk, Policy [Policy Text Block]</t>
  </si>
  <si>
    <t xml:space="preserve"> (I) Concentration of Credit Risk At March 31, 2015 and March 31, 2014, accounts receivable of $ 257 361 12 months ended Customer March 31, 2015 March 31, 2014 A 84 % 76 % B 16 % 24 % Following represents accounts receivable concentrations for the years March 31, 2015 and March 31, 2014: Customer March 31, 2015 March 31, 2014 A 93 % 94 %</t>
  </si>
  <si>
    <t>Foreign Currency Transactions and Translations Policy [Policy Text Block]</t>
  </si>
  <si>
    <t xml:space="preserve"> (J) Foreign Currency Policy The Company’s accounting policies related to the consolidation and accounting for foreign operations are as follows: All foreign currency transactions will be translated into United States dollars “$” and/or “USD” as the reporting currency. Assets and liabilities will be translated at the exchange rate in effect at the balance sheet date. Revenues and expenses will be translated at the average rate of exchange prevailing during the reporting period. Equity transactions will be translated at each historical transaction date spot rate. Translation adjustments arising from the use of different exchange rates from period to period will be included as a component of our stockholders’ equity (deficit) as “Accumulated other comprehensive income (loss).” Gains and losses resulting from foreign currency transactions will be included in the statement of operations and comprehensive loss as other income (expense). For the periods ended March 31, 2015 and 2014, our functional and operational currency was the US Dollar.</t>
  </si>
  <si>
    <t>Beneficial Conversion Feature [Policy Text Block]</t>
  </si>
  <si>
    <t xml:space="preserve"> (K)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Derivatives, Policy [Policy Text Block]</t>
  </si>
  <si>
    <t xml:space="preserve"> (L) Derivatives Fair value accounting requires bifurcation of embedded derivative instruments such as conversion features in equity instruments and warrants granted, and measurement of their fair value. In determining the appropriate fair value, the Company uses Black-Scholes or lattice option-valuation models. In assessing the convertible equity instruments, management determines if the convertible equity instrument is conventional convertible equity and further if the beneficial conversion feature requires separate measurement. Once derivative instruments are determined, they are adjusted to reflect fair value at the end of each reporting period. Any increase or decrease in the fair value is recorded in results of operations as an adjustment to fair value of derivatives. In addition, the fair value of freestanding derivative instruments such as warrants, are also valued using a Black-Scholes or lattice option-pricing model. Once a derivative liability ceases to exist any remaining fair value is reclassified to additional paid-in capital if redeemed or through earnings if forfeited or expired.</t>
  </si>
  <si>
    <t>New Accounting Pronouncements, Policy [Policy Text Block]</t>
  </si>
  <si>
    <t xml:space="preserve"> (M) Recent Accounting Pronouncements In April 2015, FASB issued ASU No. 2015-03, “Interest  Imputation of Interest (Subtopic 835-30): Simplifying the Presentation of Debt Issuance Costs”,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4, “Compensation  Retirement Benefits (Topic 715): Practical Expedient for the Measurement Date of an Employer’s Defined Benefit Obligation and Plan Assets”,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5, “Intangibles  Goodwill and Other  Internal-Use Software (Subtopic 350-40): Customer’s Accounting for Fees Paid in a Cloud Computing Arrangement”,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year ended March 31, 2015.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Emerging Growth Company [Policy Text Block]</t>
  </si>
  <si>
    <t xml:space="preserve"> (N) Emerging Growth Company Critical Accounting Policy Disclosure The JOBS Act contains provisions that relax certain requirements for "emerging growth companies" for which we qualify. For as long as we are an emerging growth company, which may be for up to five years after the first sale of our common equity securities pursuant to an effective registration statement under the Securities Act., unlike other public companies, we will not be required to: (i) comply with any new or revised financial accounting standards applicable to public companies until such standards are also applicable to private companies under Section 102 (b)(1) of the JOBS Act; (ii) provide an auditor's attestation report on management's assessment of the effectiveness of our system of internal control over financial reporting pursuant to Section 404 of the Sarbanes-Oxley Act; (iii) comply with any new requirements adopted by the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Under the JOBS Act, emerging growth companies can delay adopting new or revised accounting standards that have different effective dates for public and private companies until such time as those standards apply to private companies. We do not intend to take advantage of such extended transition period. </t>
  </si>
  <si>
    <t>Income Tax, Policy [Policy Text Block]</t>
  </si>
  <si>
    <t xml:space="preserve"> (O)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March 31, 2015 March 31, 2014 Deferred tax liability: $ - $ - Deferred tax asset Net Operating Loss Carryforward 138,802 114,640 Valuation allowance (138,802) (114,640) Net deferred tax asset - - Net deferred tax liability $ - $ - As of March 31, 2015 and March 31, 2014, the company has a net operating loss carry forward of approximately $ 360,050 269,528 The net change in the valuation allowance for the year ended March 31, 2015 and March 31, 2014, was an increase of $ 34,900 24,910 The Company’s income tax expense differed from the statutory rates (federal 34 4.55 The valuation allowance was established to reduce the deferred tax asset to the amount that will more likely than not to be realized. This is necessary due to the Company’s continued operating losses and the uncertainty of the Company’s ability to utilize all of the net operating loss carryforwards before they will expire through the year 2035. March 31,2015 March 31,2014 Federal $ $ Current - - Deferred - - $ - $ - State and Local Current $ - $ - Deferred - - $ - $ - March 31, 2015 March 31, 2014 Statutory rate applied to earnings before income taxes: $ (40,042) $ (32,363) Increase (decrease) in income taxes resulting from: State income taxes Change in deferred tax asset valuation allowance 34,900 24,910 Non-deductible expenses 5,141 7,454 Income Tax Expense $ - $ - The company’s federal income tax returns for the years ended March 31, 2015 and for the eleven months ended March 31, 2014 and for the years ended April 30, 2013 remain subject to examination by the Internal Revenue Service through 2020.</t>
  </si>
  <si>
    <t>Fair Value of Financial Instruments, Policy [Policy Text Block]</t>
  </si>
  <si>
    <t xml:space="preserve"> (P) Fair Value of Financial Instruments and Fair Value Measure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SUMMARY OF SIGNIFICANT ACCOUNTING POLICIES AND ORGANIZATION (Tables)</t>
  </si>
  <si>
    <t>Schedules of Concentration of Risk, by Risk Factor [Table Text Block]</t>
  </si>
  <si>
    <t xml:space="preserve"> Following represents revenue concentrations for the years ended March 31, 2015: 12 months ended Customer March 31, 2015 March 31, 2014 A 84 % 76 % B 16 % 24 % Following represents accounts receivable concentrations for the years March 31, 2015 and March 31, 2014: Customer March 31, 2015 March 31, 2014 A 93 % 94 %</t>
  </si>
  <si>
    <t>Schedule of Deferred Tax Assets and Liabilities [Table Text Block]</t>
  </si>
  <si>
    <t xml:space="preserve"> The net deferred tax liability in the accompanying balance sheets includes the following amounts of deferred tax assets and liabilities: March 31, 2015 March 31, 2014 Deferred tax liability: $ - $ - Deferred tax asset Net Operating Loss Carryforward 138,802 114,640 Valuation allowance (138,802) (114,640) Net deferred tax asset - - Net deferred tax liability $ - $ - </t>
  </si>
  <si>
    <t>Schedule of Components of Income Tax Expense (Benefit) [Table Text Block]</t>
  </si>
  <si>
    <t xml:space="preserve"> The components of income tax expense related to continuing operations are as follows: March 31,2015 March 31,2014 Federal $ $ Current - - Deferred - - $ - $ - State and Local Current $ - $ - Deferred - - $ - $ - </t>
  </si>
  <si>
    <t>Schedule of Effective Income Tax Rate Reconciliation [Table Text Block]</t>
  </si>
  <si>
    <t xml:space="preserve"> March 31, 2015 March 31, 2014 Statutory rate applied to earnings before income taxes: $ (40,042) $ (32,363) Increase (decrease) in income taxes resulting from: State income taxes Change in deferred tax asset valuation allowance 34,900 24,910 Non-deductible expenses 5,141 7,454 Income Tax Expense $ - $ - </t>
  </si>
  <si>
    <t>ACCOUNTS RECEIVABLE (Tables)</t>
  </si>
  <si>
    <t>Schedule of Accounts, Notes, Loans and Financing Receivable [Table Text Block]</t>
  </si>
  <si>
    <t xml:space="preserve"> At March 31, 2015 and March 31, 2014, the Company had the following accounts receivable: March 31, March 31, 2015 2014 Accounts receivable $ 257 $ 361 Less: Allowance for doubtful accounts - - Accounts receivable, net $ 257 $ 361 </t>
  </si>
  <si>
    <t>EQUIPMENT (Tables)</t>
  </si>
  <si>
    <t>Property, Plant and Equipment [Table Text Block]</t>
  </si>
  <si>
    <t xml:space="preserve"> At March 31, 2015 and 2014, equipment consisted of the following: March 31, March 31, 2015 2014 Equipment $ 25,610 $ 25,610 Less: Accumulated depreciation (25,610) (25,610) Total equipment, net $ - $ - </t>
  </si>
  <si>
    <t>SUMMARY OF SIGNIFICANT ACCOUNTING POLICIES AND ORGANIZATION (Details)</t>
  </si>
  <si>
    <t>Customer A [Member] | Sales Revenue, Net [Member]</t>
  </si>
  <si>
    <t>Concentration Risk [Line Items]</t>
  </si>
  <si>
    <t>Concentration Risk, Percentage</t>
  </si>
  <si>
    <t>84.00%</t>
  </si>
  <si>
    <t>76.00%</t>
  </si>
  <si>
    <t>Customer A [Member] | Accounts Receivable [Member]</t>
  </si>
  <si>
    <t>93.00%</t>
  </si>
  <si>
    <t>94.00%</t>
  </si>
  <si>
    <t>Customer B [Member] | Sales Revenue, Net [Member]</t>
  </si>
  <si>
    <t>16.00%</t>
  </si>
  <si>
    <t>24.00%</t>
  </si>
  <si>
    <t>SUMMARY OF SIGNIFICANT ACCOUNTING POLICIES AND ORGANIZATION (Details1) - USD ($)</t>
  </si>
  <si>
    <t>Deferred tax liability:</t>
  </si>
  <si>
    <t>Deferred tax asset</t>
  </si>
  <si>
    <t>Net Operating Loss Carryforward</t>
  </si>
  <si>
    <t>Valuation allowance</t>
  </si>
  <si>
    <t>Net deferred tax asset</t>
  </si>
  <si>
    <t>Net deferred tax liability</t>
  </si>
  <si>
    <t>SUMMARY OF SIGNIFICANT ACCOUNTING POLICIES AND ORGANIZATION (Details 2) - USD ($)</t>
  </si>
  <si>
    <t>Federal</t>
  </si>
  <si>
    <t>Current</t>
  </si>
  <si>
    <t>Deferred</t>
  </si>
  <si>
    <t>Federal Income Tax Expense (Benefit), Continuing Operations</t>
  </si>
  <si>
    <t>State and Local</t>
  </si>
  <si>
    <t>State and Local Income Tax Expense (Benefit), Continuing Operations</t>
  </si>
  <si>
    <t>SUMMARY OF SIGNIFICANT ACCOUNTING POLICIES AND ORGANIZATION (Details 3) - USD ($)</t>
  </si>
  <si>
    <t>Statutory rate applied to earnings before income taxes:</t>
  </si>
  <si>
    <t>Increase (decrease) in income taxes resulting from: State income taxes</t>
  </si>
  <si>
    <t>Change in deferred tax asset valuation allowance</t>
  </si>
  <si>
    <t>Non-deductible expenses</t>
  </si>
  <si>
    <t>Income Tax Expense</t>
  </si>
  <si>
    <t>SUMMARY OF SIGNIFICANT ACCOUNTING POLICIES AND ORGANIZATION (Details Textual) - USD ($)</t>
  </si>
  <si>
    <t>SUMMARY OF SIGNIFICANT ACCOUNTING POLICIES AND ORGANIZATION [Line Items]</t>
  </si>
  <si>
    <t>Accounts Receivable, Net, Current</t>
  </si>
  <si>
    <t>Operating Loss Carryforwards</t>
  </si>
  <si>
    <t>Valuation Allowance, Deferred Tax Asset, Increase (Decrease), Amount</t>
  </si>
  <si>
    <t>Effective Income Tax Rate Reconciliation, at Federal Statutory Income Tax Rate, Percent</t>
  </si>
  <si>
    <t>34.00%</t>
  </si>
  <si>
    <t>Effective Income Tax Rate Reconciliation, State and Local Income Taxes, Percent</t>
  </si>
  <si>
    <t>4.55%</t>
  </si>
  <si>
    <t>ACCOUNTS RECEIVABLE (Details) - USD ($)</t>
  </si>
  <si>
    <t>Accounts receivable</t>
  </si>
  <si>
    <t>Less: Allowance for doubtful accounts</t>
  </si>
  <si>
    <t>EQUIPMENT (Details) - USD ($)</t>
  </si>
  <si>
    <t>Property, Plant and Equipment [Line Items]</t>
  </si>
  <si>
    <t>Equipment</t>
  </si>
  <si>
    <t>Less: Accumulated depreciation</t>
  </si>
  <si>
    <t>Total equipment, net</t>
  </si>
  <si>
    <t>EQUIPMENT (Details Textual) - USD ($)</t>
  </si>
  <si>
    <t>Depreciation, Depletion and Amortization</t>
  </si>
  <si>
    <t>NOTES RECEIVABLE - RELATED PARTY (Details Textual) - USD ($)</t>
  </si>
  <si>
    <t>1 Months Ended</t>
  </si>
  <si>
    <t>Mar. 30, 2015</t>
  </si>
  <si>
    <t>Feb. 27, 2015</t>
  </si>
  <si>
    <t>Feb. 26, 2015</t>
  </si>
  <si>
    <t>Nov. 13, 2012</t>
  </si>
  <si>
    <t>Notes Receivable Related Parties [Line Items]</t>
  </si>
  <si>
    <t>Notes Receivable, Related Parties, Current</t>
  </si>
  <si>
    <t>Promissory Note 1 [Member]</t>
  </si>
  <si>
    <t>Debt Instrument, Interest Rate, Stated Percentage</t>
  </si>
  <si>
    <t>10.00%</t>
  </si>
  <si>
    <t>Debt Instrument, Maturity Date</t>
  </si>
  <si>
    <t>Feb. 26,
		2016</t>
  </si>
  <si>
    <t>Promissory Note 2 [Member]</t>
  </si>
  <si>
    <t>Feb. 27,
		2016</t>
  </si>
  <si>
    <t>Promissory Note 3 [Member]</t>
  </si>
  <si>
    <t>Mar. 30,
		2016</t>
  </si>
  <si>
    <t>Promissory Note 4 [Member]</t>
  </si>
  <si>
    <t>Mar. 31,
		2016</t>
  </si>
  <si>
    <t>Promissory Note 5 [Member]</t>
  </si>
  <si>
    <t>NOTE RECEIVABLE (Details Textual)</t>
  </si>
  <si>
    <t>Nov. 13, 2012USD ($)</t>
  </si>
  <si>
    <t>NOTES PAYABLE (Details Textual) - USD ($)</t>
  </si>
  <si>
    <t>Jul. 07, 2015</t>
  </si>
  <si>
    <t>Feb. 12, 2015</t>
  </si>
  <si>
    <t>Jan. 19, 2015</t>
  </si>
  <si>
    <t>Nov. 10, 2014</t>
  </si>
  <si>
    <t>Aug. 11, 2014</t>
  </si>
  <si>
    <t>Aug. 01, 2014</t>
  </si>
  <si>
    <t>Jul. 06, 2014</t>
  </si>
  <si>
    <t>Jul. 04, 2014</t>
  </si>
  <si>
    <t>Feb. 25, 2015</t>
  </si>
  <si>
    <t>Dec. 22, 2014</t>
  </si>
  <si>
    <t>May. 31, 2015</t>
  </si>
  <si>
    <t>May. 01, 2015</t>
  </si>
  <si>
    <t>Aug. 31, 2014</t>
  </si>
  <si>
    <t>Jun. 06, 2014</t>
  </si>
  <si>
    <t>Debt Instrument [Line Items]</t>
  </si>
  <si>
    <t>Notes Payable</t>
  </si>
  <si>
    <t>Interest Payable</t>
  </si>
  <si>
    <t>Convertible Notes Payable [Member]</t>
  </si>
  <si>
    <t>Debt Instrument, Convertible, Conversion Price</t>
  </si>
  <si>
    <t>Jul. 7,
		2016</t>
  </si>
  <si>
    <t>Unsecured Promissory Note 1 [Member]</t>
  </si>
  <si>
    <t>Jun. 6,
		2015</t>
  </si>
  <si>
    <t>Unsecured Promissory Note 2 [Member]</t>
  </si>
  <si>
    <t>Jul. 4,
		2015</t>
  </si>
  <si>
    <t>Unsecured Promissory Note 3 [Member]</t>
  </si>
  <si>
    <t>Aug. 1,
		2015</t>
  </si>
  <si>
    <t>Unsecured Promissory Note 4 [Member]</t>
  </si>
  <si>
    <t>Aug. 11,
		2015</t>
  </si>
  <si>
    <t>Unsecured Promissory Note 5 [Member]</t>
  </si>
  <si>
    <t>Unsecured Promissory Note 6 [Member]</t>
  </si>
  <si>
    <t>Nov. 10,
		2015</t>
  </si>
  <si>
    <t>Unsecured Promissory Note 7 [Member]</t>
  </si>
  <si>
    <t>Dec. 22,
		2014</t>
  </si>
  <si>
    <t>Unsecured Promissory Note 7 [Member] | Subsequent Event [Member]</t>
  </si>
  <si>
    <t>Dec. 22,
		2015</t>
  </si>
  <si>
    <t>Unsecured Promissory Note 8 [Member]</t>
  </si>
  <si>
    <t>Feb. 12,
		2016</t>
  </si>
  <si>
    <t>Unsecured Promissory Note 9 [Member]</t>
  </si>
  <si>
    <t>Jan. 19,
		2016</t>
  </si>
  <si>
    <t>Unsecured Promissory Note 10 [Member]</t>
  </si>
  <si>
    <t>Feb. 25,
		2016</t>
  </si>
  <si>
    <t>Unsecured Promissory Note 11 [Member]</t>
  </si>
  <si>
    <t>Unsecured Promissory Note 12 [Member]</t>
  </si>
  <si>
    <t>STOCKHOLDERS' EQUITY (Details Textual) - USD ($)</t>
  </si>
  <si>
    <t>Aug. 05, 2014</t>
  </si>
  <si>
    <t>Class of Stock [Line Items]</t>
  </si>
  <si>
    <t>Preferred Stock, Par or Stated Value Per Share</t>
  </si>
  <si>
    <t>Common Stock, Par or Stated Value Per Share</t>
  </si>
  <si>
    <t>Adjustments to Additional Paid in Capital, Share-based Compensation, Requisite Service Period Recognition</t>
  </si>
  <si>
    <t>Adjustments to Additional Paid in Capital, Other</t>
  </si>
  <si>
    <t>NC Solar, Inc. [Member]</t>
  </si>
  <si>
    <t>In-Kind Contribution Interest [Member]</t>
  </si>
  <si>
    <t>In-Kind Contribution Services [Member]</t>
  </si>
  <si>
    <t>COMMITMENTS (Details Textual)</t>
  </si>
  <si>
    <t>Aug. 11, 2011USD ($)</t>
  </si>
  <si>
    <t>Feb. 03, 2011</t>
  </si>
  <si>
    <t>Aug. 01, 2011USD ($)</t>
  </si>
  <si>
    <t>Feb. 21, 2011</t>
  </si>
  <si>
    <t>Commitments [Line Items]</t>
  </si>
  <si>
    <t>Monthly Payments for Consulting Agreement</t>
  </si>
  <si>
    <t>Month to Month Current Lease Rate</t>
  </si>
  <si>
    <t>Lease Expiration Date</t>
  </si>
  <si>
    <t>Apr. 1,
		2012</t>
  </si>
  <si>
    <t>Duke Energy Electric Power [Member]</t>
  </si>
  <si>
    <t>Kilowatts of Energy Agrees to Deliver on Peak Periods</t>
  </si>
  <si>
    <t>NC Green Power Program [Member]</t>
  </si>
  <si>
    <t>Premium for Energy Generated and Supplied to Electric Grid</t>
  </si>
  <si>
    <t>Kilowatts of Energy Agrees to Provides Premium Per Year</t>
  </si>
  <si>
    <t>Agreement Expiration Term</t>
  </si>
  <si>
    <t>5 years</t>
  </si>
  <si>
    <t>RELATED PARTY TRANSACTIONS (Details Textual) - USD ($)</t>
  </si>
  <si>
    <t>Related Party Transaction [Line Items]</t>
  </si>
  <si>
    <t>Notes Payable, Related Parties, Current</t>
  </si>
  <si>
    <t>Two Shareholders [Member]</t>
  </si>
  <si>
    <t>Stock Issued During Period, Value, Issued for Services</t>
  </si>
  <si>
    <t>OTHER INCOME (Details Textual) - USD ($)</t>
  </si>
  <si>
    <t>Jun. 30, 2012</t>
  </si>
  <si>
    <t>Other Income [Line Items]</t>
  </si>
  <si>
    <t>Revenue from Grants</t>
  </si>
  <si>
    <t>Deferred Revenue, Current</t>
  </si>
  <si>
    <t>Debt Instrument, Decrease, Forgiveness</t>
  </si>
  <si>
    <t>Accounts Payable Balance Forgiveness by Non Related Party</t>
  </si>
  <si>
    <t>GOING CONCERN (Details Textual) - USD ($)</t>
  </si>
  <si>
    <t>Apr. 30, 2013</t>
  </si>
  <si>
    <t>Going Concern [Line Items]</t>
  </si>
  <si>
    <t>Negative Working Capital</t>
  </si>
  <si>
    <t>Stockholders' Equity Attributable to Parent</t>
  </si>
  <si>
    <t>Net Cash Provided by (Used in) Operating Activities, Continuing Operations</t>
  </si>
  <si>
    <t>Net loss</t>
  </si>
  <si>
    <t>SUBSEQUENT EVENTS (Details Textual) - USD ($)</t>
  </si>
  <si>
    <t>Jul. 15, 2015</t>
  </si>
  <si>
    <t>Apr. 09, 2015</t>
  </si>
  <si>
    <t>Jun. 19, 2015</t>
  </si>
  <si>
    <t>Jun. 08, 2015</t>
  </si>
  <si>
    <t>May. 29, 2015</t>
  </si>
  <si>
    <t>May. 27, 2015</t>
  </si>
  <si>
    <t>May. 22, 2015</t>
  </si>
  <si>
    <t>May. 18, 2015</t>
  </si>
  <si>
    <t>May. 07, 2015</t>
  </si>
  <si>
    <t>May. 04, 2015</t>
  </si>
  <si>
    <t>Apr. 30, 2015</t>
  </si>
  <si>
    <t>Apr. 28, 2015</t>
  </si>
  <si>
    <t>Oct. 31, 2015</t>
  </si>
  <si>
    <t>Sep. 30, 2015</t>
  </si>
  <si>
    <t>Aug. 31, 2015</t>
  </si>
  <si>
    <t>Jul. 31, 2015</t>
  </si>
  <si>
    <t>Jun. 30, 2015</t>
  </si>
  <si>
    <t>Jun. 12, 2015</t>
  </si>
  <si>
    <t>Jun. 05, 2015</t>
  </si>
  <si>
    <t>Other Notes Payable, Current</t>
  </si>
  <si>
    <t>AP Japan [Member]</t>
  </si>
  <si>
    <t>Debt Instrument, Interest Rate, Effective Percentage</t>
  </si>
  <si>
    <t>Convertible Notes Payable</t>
  </si>
  <si>
    <t>Licensing and Option Agreement [Member] | Scenario, Forecast [Member]</t>
  </si>
  <si>
    <t>Capitalization, Long-term Debt and Equity</t>
  </si>
  <si>
    <t>Subsequent Event [Member] | AP Japan [Member]</t>
  </si>
  <si>
    <t>Shares Agreed To Cancel During The Period</t>
  </si>
  <si>
    <t>Subsequent Event [Member] | Convertible Promissory Note One [Member]</t>
  </si>
  <si>
    <t>Debt Instrument, Face Amount</t>
  </si>
  <si>
    <t>Debt Instrument, Issuance Date</t>
  </si>
  <si>
    <t>Apr. 28,
		2015</t>
  </si>
  <si>
    <t>Apr. 28,
		2016</t>
  </si>
  <si>
    <t>Subsequent Event [Member] | Convertible Promissory Note Two [Member]</t>
  </si>
  <si>
    <t>Apr. 30,
		2015</t>
  </si>
  <si>
    <t>Subsequent Event [Member] | Convertible Promissory Note Three [Member]</t>
  </si>
  <si>
    <t>May 4,
		2015</t>
  </si>
  <si>
    <t>May 4,
		2016</t>
  </si>
  <si>
    <t>Subsequent Event [Member] | Convertible Promissory Note Four [Member]</t>
  </si>
  <si>
    <t>May 7,
		2015</t>
  </si>
  <si>
    <t>May 7,
		2016</t>
  </si>
  <si>
    <t>Subsequent Event [Member] | Convertible Promissory Note Five [Member]</t>
  </si>
  <si>
    <t>May 18,
		2015</t>
  </si>
  <si>
    <t>Subsequent Event [Member] | Convertible Promissory Note Six [Member]</t>
  </si>
  <si>
    <t>May 22,
		2015</t>
  </si>
  <si>
    <t>May 22,
		2016</t>
  </si>
  <si>
    <t>Subsequent Event [Member] | Convertible Promissory Note Seven [Member]</t>
  </si>
  <si>
    <t>May 27,
		2015</t>
  </si>
  <si>
    <t>May 27,
		2016</t>
  </si>
  <si>
    <t>Subsequent Event [Member] | Convertible Promissory Note Eight [Member]</t>
  </si>
  <si>
    <t>Jun. 8,
		2015</t>
  </si>
  <si>
    <t>Jun. 8,
		2016</t>
  </si>
  <si>
    <t>Subsequent Event [Member] | Share Exchange Agreement [Member]</t>
  </si>
  <si>
    <t>Conversion of Stock, Shares Issued</t>
  </si>
  <si>
    <t>Conversion of Stock, Shares Converted</t>
  </si>
  <si>
    <t>Payments for Repurchase of Common Stock</t>
  </si>
  <si>
    <t>Subsequent Event [Member] | Material Terms Agreement [Member]</t>
  </si>
  <si>
    <t>Shares Issued, Price Per Share</t>
  </si>
  <si>
    <t>Conversion of Stock, Amount Issued</t>
  </si>
  <si>
    <t>Debt Instrument, Periodic Payment</t>
  </si>
  <si>
    <t>Debt Instrument, Convertible, Carrying Amount of Equity Component</t>
  </si>
  <si>
    <t>Stock Repurchased During Period, Shares</t>
  </si>
  <si>
    <t>Subsequent Event [Member] | Material Terms Agreement [Member] | Minimum [Member]</t>
  </si>
  <si>
    <t>Subsequent Event [Member] | Licensing and Option Agreement [Member]</t>
  </si>
  <si>
    <t>Share-based Compensation Arrangement by Share-based Payment Award, Options, Grants in Period, Gross</t>
  </si>
  <si>
    <t>Share-based Compensation Arrangement by Share-based Payment Award, Options, Exercisable, Intrinsic Value</t>
  </si>
  <si>
    <t>Share-based Compensation Arrangement by Share-based Payment Award, Options, Forfeitures in Period</t>
  </si>
  <si>
    <t>Subsequent Event [Member] | Licensing and Option Agreement [Member] | Restricted Stock [Member]</t>
  </si>
  <si>
    <t>Stock Issued During Period, Shares, Restricted Stock Award, Net of Forfeitures</t>
  </si>
  <si>
    <t>Stock Issued During Period, Value, Restricted Stock Award, Net of Forfeitures</t>
  </si>
  <si>
    <t>Subsequent Event [Member] | Aqua Power System Japan Kabushiki Kaisha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r="A1" t="s" s="1">
        <v>0</v>
      </c>
      <c r="B1" t="s" s="2">
        <v>1</v>
      </c>
    </row>
    <row spans="1:4" r="2">
      <c r="B2" t="s" s="2">
        <v>2</v>
      </c>
      <c r="C2" t="s" s="2">
        <v>3</v>
      </c>
      <c r="D2" t="s" s="2">
        <v>4</v>
      </c>
    </row>
    <row spans="1:4" r="3">
      <c r="A3" t="s" s="3">
        <v>5</v>
      </c>
    </row>
    <row spans="1:4" r="4">
      <c r="A4" t="s" s="4">
        <v>6</v>
      </c>
      <c r="B4" t="s" s="4">
        <v>7</v>
      </c>
    </row>
    <row spans="1:4" r="5">
      <c r="A5" t="s" s="4">
        <v>8</v>
      </c>
      <c r="B5" t="s" s="4">
        <v>9</v>
      </c>
    </row>
    <row spans="1:4" r="6">
      <c r="A6" t="s" s="4">
        <v>10</v>
      </c>
      <c r="B6" t="s" s="4">
        <v>11</v>
      </c>
    </row>
    <row spans="1:4" r="7">
      <c r="A7" t="s" s="4">
        <v>12</v>
      </c>
      <c r="B7" t="n" s="5">
        <v>2015</v>
      </c>
    </row>
    <row spans="1:4" r="8">
      <c r="A8" t="s" s="4">
        <v>13</v>
      </c>
      <c r="B8" t="s" s="4">
        <v>14</v>
      </c>
    </row>
    <row spans="1:4" r="9">
      <c r="A9" t="s" s="4">
        <v>15</v>
      </c>
      <c r="B9" t="s" s="4">
        <v>16</v>
      </c>
    </row>
    <row spans="1:4" r="10">
      <c r="A10" t="s" s="4">
        <v>17</v>
      </c>
      <c r="B10" t="n" s="5">
        <v>1553264</v>
      </c>
    </row>
    <row spans="1:4" r="11">
      <c r="A11" t="s" s="4">
        <v>18</v>
      </c>
      <c r="B11" t="s" s="4">
        <v>19</v>
      </c>
    </row>
    <row spans="1:4" r="12">
      <c r="A12" t="s" s="4">
        <v>20</v>
      </c>
      <c r="B12" t="s" s="4">
        <v>21</v>
      </c>
    </row>
    <row spans="1:4" r="13">
      <c r="A13" t="s" s="4">
        <v>22</v>
      </c>
      <c r="B13" t="s" s="4">
        <v>21</v>
      </c>
    </row>
    <row spans="1:4" r="14">
      <c r="A14" t="s" s="4">
        <v>23</v>
      </c>
      <c r="B14" t="s" s="4">
        <v>24</v>
      </c>
    </row>
    <row spans="1:4" r="15">
      <c r="A15" t="s" s="4">
        <v>25</v>
      </c>
      <c r="B15" t="s" s="4">
        <v>26</v>
      </c>
    </row>
    <row spans="1:4" r="16">
      <c r="A16" t="s" s="4">
        <v>27</v>
      </c>
      <c r="D16" t="n" s="6">
        <v>1088513</v>
      </c>
    </row>
    <row spans="1:4" r="17">
      <c r="A17" t="s" s="4">
        <v>28</v>
      </c>
      <c r="B17" t="s" s="4">
        <v>29</v>
      </c>
    </row>
    <row spans="1:4" r="18">
      <c r="A18" t="s" s="4">
        <v>30</v>
      </c>
      <c r="C18" t="n" s="5">
        <v>164930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38</v>
      </c>
      <c r="B1" t="s" s="2">
        <v>1</v>
      </c>
    </row>
    <row spans="1:2" r="2">
      <c r="B2" t="s" s="2">
        <v>2</v>
      </c>
    </row>
    <row spans="1:2" r="3">
      <c r="A3" t="s" s="3">
        <v>139</v>
      </c>
    </row>
    <row spans="1:2" r="4">
      <c r="A4" t="s" s="4">
        <v>140</v>
      </c>
      <c r="B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142</v>
      </c>
      <c r="B1" t="s" s="2">
        <v>1</v>
      </c>
    </row>
    <row spans="1:2" r="2">
      <c r="B2" t="s" s="2">
        <v>2</v>
      </c>
    </row>
    <row spans="1:2" r="3">
      <c r="A3" t="s" s="3">
        <v>143</v>
      </c>
    </row>
    <row spans="1:2" r="4">
      <c r="A4" t="s" s="4">
        <v>144</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46</v>
      </c>
      <c r="B1" t="s" s="2">
        <v>1</v>
      </c>
    </row>
    <row spans="1:2" r="2">
      <c r="B2" t="s" s="2">
        <v>2</v>
      </c>
    </row>
    <row spans="1:2" r="3">
      <c r="A3" t="s" s="3">
        <v>147</v>
      </c>
    </row>
    <row spans="1:2" r="4">
      <c r="A4" t="s" s="4">
        <v>148</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50</v>
      </c>
      <c r="B1" t="s" s="2">
        <v>1</v>
      </c>
    </row>
    <row spans="1:2" r="2">
      <c r="B2" t="s" s="2">
        <v>2</v>
      </c>
    </row>
    <row spans="1:2" r="3">
      <c r="A3" t="s" s="3">
        <v>151</v>
      </c>
    </row>
    <row spans="1:2" r="4">
      <c r="A4" t="s" s="4">
        <v>152</v>
      </c>
      <c r="B4"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54</v>
      </c>
      <c r="B1" t="s" s="2">
        <v>1</v>
      </c>
    </row>
    <row spans="1:2" r="2">
      <c r="B2" t="s" s="2">
        <v>2</v>
      </c>
    </row>
    <row spans="1:2" r="3">
      <c r="A3" t="s" s="3">
        <v>155</v>
      </c>
    </row>
    <row spans="1:2" r="4">
      <c r="A4" t="s" s="4">
        <v>156</v>
      </c>
      <c r="B4" t="s"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58</v>
      </c>
      <c r="B1" t="s" s="2">
        <v>1</v>
      </c>
    </row>
    <row spans="1:2" r="2">
      <c r="B2" t="s" s="2">
        <v>2</v>
      </c>
    </row>
    <row spans="1:2" r="3">
      <c r="A3" t="s" s="3">
        <v>159</v>
      </c>
    </row>
    <row spans="1:2" r="4">
      <c r="A4" t="s" s="4">
        <v>160</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62</v>
      </c>
      <c r="B1" t="s" s="2">
        <v>1</v>
      </c>
    </row>
    <row spans="1:2" r="2">
      <c r="B2" t="s" s="2">
        <v>2</v>
      </c>
    </row>
    <row spans="1:2" r="3">
      <c r="A3" t="s" s="3">
        <v>163</v>
      </c>
    </row>
    <row spans="1:2" r="4">
      <c r="A4" t="s" s="4">
        <v>164</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66</v>
      </c>
      <c r="B1" t="s" s="2">
        <v>1</v>
      </c>
    </row>
    <row spans="1:2" r="2">
      <c r="B2" t="s" s="2">
        <v>2</v>
      </c>
    </row>
    <row spans="1:2" r="3">
      <c r="A3" t="s" s="3">
        <v>167</v>
      </c>
    </row>
    <row spans="1:2" r="4">
      <c r="A4" t="s" s="4">
        <v>168</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70</v>
      </c>
      <c r="B1" t="s" s="2">
        <v>1</v>
      </c>
    </row>
    <row spans="1:2" r="2">
      <c r="B2" t="s" s="2">
        <v>2</v>
      </c>
    </row>
    <row spans="1:2" r="3">
      <c r="A3" t="s" s="3">
        <v>171</v>
      </c>
    </row>
    <row spans="1:2" r="4">
      <c r="A4" t="s" s="4">
        <v>172</v>
      </c>
      <c r="B4"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r="A1" t="s" s="1">
        <v>174</v>
      </c>
      <c r="B1" t="s" s="2">
        <v>1</v>
      </c>
    </row>
    <row spans="1:2" r="2">
      <c r="B2" t="s" s="2">
        <v>2</v>
      </c>
    </row>
    <row spans="1:2" r="3">
      <c r="A3" t="s" s="3">
        <v>127</v>
      </c>
    </row>
    <row spans="1:2" r="4">
      <c r="A4" t="s" s="4">
        <v>175</v>
      </c>
      <c r="B4" t="s" s="4">
        <v>176</v>
      </c>
    </row>
    <row spans="1:2" r="5">
      <c r="A5" t="s" s="4">
        <v>177</v>
      </c>
      <c r="B5" t="s" s="4">
        <v>178</v>
      </c>
    </row>
    <row spans="1:2" r="6">
      <c r="A6" t="s" s="4">
        <v>179</v>
      </c>
      <c r="B6" t="s" s="4">
        <v>180</v>
      </c>
    </row>
    <row spans="1:2" r="7">
      <c r="A7" t="s" s="4">
        <v>181</v>
      </c>
      <c r="B7" t="s" s="4">
        <v>182</v>
      </c>
    </row>
    <row spans="1:2" r="8">
      <c r="A8" t="s" s="4">
        <v>183</v>
      </c>
      <c r="B8" t="s" s="4">
        <v>184</v>
      </c>
    </row>
    <row spans="1:2" r="9">
      <c r="A9" t="s" s="4">
        <v>185</v>
      </c>
      <c r="B9" t="s" s="4">
        <v>186</v>
      </c>
    </row>
    <row spans="1:2" r="10">
      <c r="A10" t="s" s="4">
        <v>187</v>
      </c>
      <c r="B10" t="s" s="4">
        <v>188</v>
      </c>
    </row>
    <row spans="1:2" r="11">
      <c r="A11" t="s" s="4">
        <v>189</v>
      </c>
      <c r="B11" t="s" s="4">
        <v>190</v>
      </c>
    </row>
    <row spans="1:2" r="12">
      <c r="A12" t="s" s="4">
        <v>191</v>
      </c>
      <c r="B12" t="s" s="4">
        <v>192</v>
      </c>
    </row>
    <row spans="1:2" r="13">
      <c r="A13" t="s" s="4">
        <v>193</v>
      </c>
      <c r="B13" t="s" s="4">
        <v>194</v>
      </c>
    </row>
    <row spans="1:2" r="14">
      <c r="A14" t="s" s="4">
        <v>195</v>
      </c>
      <c r="B14" t="s" s="4">
        <v>196</v>
      </c>
    </row>
    <row spans="1:2" r="15">
      <c r="A15" t="s" s="4">
        <v>197</v>
      </c>
      <c r="B15" t="s" s="4">
        <v>198</v>
      </c>
    </row>
    <row spans="1:2" r="16">
      <c r="A16" t="s" s="4">
        <v>199</v>
      </c>
      <c r="B16" t="s" s="4">
        <v>200</v>
      </c>
    </row>
    <row spans="1:2" r="17">
      <c r="A17" t="s" s="4">
        <v>201</v>
      </c>
      <c r="B17" t="s" s="4">
        <v>202</v>
      </c>
    </row>
    <row spans="1:2" r="18">
      <c r="A18" t="s" s="4">
        <v>203</v>
      </c>
      <c r="B18" t="s" s="4">
        <v>204</v>
      </c>
    </row>
    <row spans="1:2" r="19">
      <c r="A19" t="s" s="4">
        <v>205</v>
      </c>
      <c r="B19" t="s"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v>
      </c>
      <c r="B1" t="s" s="2">
        <v>2</v>
      </c>
      <c r="C1" t="s" s="2">
        <v>32</v>
      </c>
    </row>
    <row spans="1:3" r="2">
      <c r="A2" t="s" s="3">
        <v>33</v>
      </c>
    </row>
    <row spans="1:3" r="3">
      <c r="A3" t="s" s="4">
        <v>34</v>
      </c>
      <c r="B3" t="n" s="6">
        <v>1502</v>
      </c>
      <c r="C3" t="n" s="6">
        <v>160</v>
      </c>
    </row>
    <row spans="1:3" r="4">
      <c r="A4" t="s" s="4">
        <v>35</v>
      </c>
      <c r="B4" t="n" s="5">
        <v>257</v>
      </c>
      <c r="C4" t="n" s="5">
        <v>361</v>
      </c>
    </row>
    <row spans="1:3" r="5">
      <c r="A5" t="s" s="4">
        <v>36</v>
      </c>
      <c r="B5" t="n" s="5">
        <v>3125</v>
      </c>
      <c r="C5" t="n" s="5">
        <v>0</v>
      </c>
    </row>
    <row spans="1:3" r="6">
      <c r="A6" t="s" s="4">
        <v>37</v>
      </c>
      <c r="B6" t="n" s="5">
        <v>0</v>
      </c>
      <c r="C6" t="n" s="5">
        <v>0</v>
      </c>
    </row>
    <row spans="1:3" r="7">
      <c r="A7" t="s" s="4">
        <v>38</v>
      </c>
      <c r="B7" t="n" s="5">
        <v>266000</v>
      </c>
      <c r="C7" t="n" s="5">
        <v>0</v>
      </c>
    </row>
    <row spans="1:3" r="8">
      <c r="A8" t="s" s="4">
        <v>39</v>
      </c>
      <c r="B8" t="n" s="5">
        <v>270884</v>
      </c>
      <c r="C8" t="n" s="5">
        <v>521</v>
      </c>
    </row>
    <row spans="1:3" r="9">
      <c r="A9" t="s" s="4">
        <v>40</v>
      </c>
      <c r="B9" t="n" s="5">
        <v>0</v>
      </c>
      <c r="C9" t="n" s="5">
        <v>0</v>
      </c>
    </row>
    <row spans="1:3" r="10">
      <c r="A10" t="s" s="4">
        <v>41</v>
      </c>
      <c r="B10" t="n" s="5">
        <v>270884</v>
      </c>
      <c r="C10" t="n" s="5">
        <v>521</v>
      </c>
    </row>
    <row spans="1:3" r="11">
      <c r="A11" t="s" s="3">
        <v>42</v>
      </c>
    </row>
    <row spans="1:3" r="12">
      <c r="A12" t="s" s="4">
        <v>43</v>
      </c>
      <c r="B12" t="n" s="5">
        <v>37926</v>
      </c>
      <c r="C12" t="n" s="5">
        <v>87948</v>
      </c>
    </row>
    <row spans="1:3" r="13">
      <c r="A13" t="s" s="4">
        <v>44</v>
      </c>
      <c r="B13" t="n" s="5">
        <v>247184</v>
      </c>
      <c r="C13" t="n" s="5">
        <v>0</v>
      </c>
    </row>
    <row spans="1:3" r="14">
      <c r="A14" t="s" s="4">
        <v>45</v>
      </c>
      <c r="B14" t="n" s="5">
        <v>57050</v>
      </c>
      <c r="C14" t="n" s="5">
        <v>0</v>
      </c>
    </row>
    <row spans="1:3" r="15">
      <c r="A15" t="s" s="4">
        <v>46</v>
      </c>
      <c r="B15" t="n" s="5">
        <v>0</v>
      </c>
      <c r="C15" t="n" s="5">
        <v>8000</v>
      </c>
    </row>
    <row spans="1:3" r="16">
      <c r="A16" t="s" s="4">
        <v>47</v>
      </c>
      <c r="B16" t="n" s="5">
        <v>16613</v>
      </c>
      <c r="C16" t="n" s="5">
        <v>0</v>
      </c>
    </row>
    <row spans="1:3" r="17">
      <c r="A17" t="s" s="4">
        <v>48</v>
      </c>
      <c r="B17" t="n" s="5">
        <v>7478</v>
      </c>
      <c r="C17" t="n" s="5">
        <v>11217</v>
      </c>
    </row>
    <row spans="1:3" r="18">
      <c r="A18" t="s" s="4">
        <v>49</v>
      </c>
      <c r="B18" t="n" s="6">
        <v>366251</v>
      </c>
      <c r="C18" t="n" s="6">
        <v>107165</v>
      </c>
    </row>
    <row spans="1:3" r="19">
      <c r="A19" t="s" s="4">
        <v>50</v>
      </c>
    </row>
    <row spans="1:3" r="20">
      <c r="A20" t="s" s="3">
        <v>51</v>
      </c>
    </row>
    <row spans="1:3" r="21">
      <c r="A21" t="s" s="4">
        <v>52</v>
      </c>
      <c r="B21" t="n" s="6">
        <v>0</v>
      </c>
      <c r="C21" t="n" s="6">
        <v>0</v>
      </c>
    </row>
    <row spans="1:3" r="22">
      <c r="A22" t="s" s="4">
        <v>53</v>
      </c>
      <c r="B22" t="n" s="5">
        <v>16112</v>
      </c>
      <c r="C22" t="n" s="5">
        <v>16112</v>
      </c>
    </row>
    <row spans="1:3" r="23">
      <c r="A23" t="s" s="4">
        <v>54</v>
      </c>
      <c r="B23" t="n" s="5">
        <v>374578</v>
      </c>
      <c r="C23" t="n" s="5">
        <v>259442</v>
      </c>
    </row>
    <row spans="1:3" r="24">
      <c r="A24" t="s" s="4">
        <v>55</v>
      </c>
      <c r="B24" t="n" s="5">
        <v>-486057</v>
      </c>
      <c r="C24" t="n" s="5">
        <v>-382198</v>
      </c>
    </row>
    <row spans="1:3" r="25">
      <c r="A25" t="s" s="4">
        <v>56</v>
      </c>
      <c r="B25" t="n" s="5">
        <v>-95367</v>
      </c>
      <c r="C25" t="n" s="5">
        <v>-106644</v>
      </c>
    </row>
    <row spans="1:3" r="26">
      <c r="A26" t="s" s="4">
        <v>57</v>
      </c>
      <c r="B26" t="n" s="6">
        <v>270884</v>
      </c>
      <c r="C26" t="n" s="6">
        <v>5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07</v>
      </c>
      <c r="B1" t="s" s="2">
        <v>1</v>
      </c>
    </row>
    <row spans="1:2" r="2">
      <c r="B2" t="s" s="2">
        <v>2</v>
      </c>
    </row>
    <row spans="1:2" r="3">
      <c r="A3" t="s" s="3">
        <v>127</v>
      </c>
    </row>
    <row spans="1:2" r="4">
      <c r="A4" t="s" s="4">
        <v>208</v>
      </c>
      <c r="B4" t="s" s="4">
        <v>209</v>
      </c>
    </row>
    <row spans="1:2" r="5">
      <c r="A5" t="s" s="4">
        <v>210</v>
      </c>
      <c r="B5" t="s" s="4">
        <v>211</v>
      </c>
    </row>
    <row spans="1:2" r="6">
      <c r="A6" t="s" s="4">
        <v>212</v>
      </c>
      <c r="B6" t="s" s="4">
        <v>213</v>
      </c>
    </row>
    <row spans="1:2" r="7">
      <c r="A7" t="s" s="4">
        <v>214</v>
      </c>
      <c r="B7"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216</v>
      </c>
      <c r="B1" t="s" s="2">
        <v>1</v>
      </c>
    </row>
    <row spans="1:2" r="2">
      <c r="B2" t="s" s="2">
        <v>2</v>
      </c>
    </row>
    <row spans="1:2" r="3">
      <c r="A3" t="s" s="3">
        <v>131</v>
      </c>
    </row>
    <row spans="1:2" r="4">
      <c r="A4" t="s" s="4">
        <v>217</v>
      </c>
      <c r="B4" t="s"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19</v>
      </c>
      <c r="B1" t="s" s="2">
        <v>1</v>
      </c>
    </row>
    <row spans="1:2" r="2">
      <c r="B2" t="s" s="2">
        <v>2</v>
      </c>
    </row>
    <row spans="1:2" r="3">
      <c r="A3" t="s" s="3">
        <v>135</v>
      </c>
    </row>
    <row spans="1:2" r="4">
      <c r="A4" t="s" s="4">
        <v>220</v>
      </c>
      <c r="B4" t="s"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r="A1" t="s" s="1">
        <v>222</v>
      </c>
      <c r="B1" t="s" s="2">
        <v>1</v>
      </c>
    </row>
    <row spans="1:3" r="2">
      <c r="B2" t="s" s="2">
        <v>2</v>
      </c>
      <c r="C2" t="s" s="2">
        <v>32</v>
      </c>
    </row>
    <row spans="1:3" r="3">
      <c r="A3" t="s" s="4">
        <v>223</v>
      </c>
    </row>
    <row spans="1:3" r="4">
      <c r="A4" t="s" s="3">
        <v>224</v>
      </c>
    </row>
    <row spans="1:3" r="5">
      <c r="A5" t="s" s="4">
        <v>225</v>
      </c>
      <c r="B5" t="s" s="4">
        <v>226</v>
      </c>
      <c r="C5" t="s" s="4">
        <v>227</v>
      </c>
    </row>
    <row spans="1:3" r="6">
      <c r="A6" t="s" s="4">
        <v>228</v>
      </c>
    </row>
    <row spans="1:3" r="7">
      <c r="A7" t="s" s="3">
        <v>224</v>
      </c>
    </row>
    <row spans="1:3" r="8">
      <c r="A8" t="s" s="4">
        <v>225</v>
      </c>
      <c r="B8" t="s" s="4">
        <v>229</v>
      </c>
      <c r="C8" t="s" s="4">
        <v>230</v>
      </c>
    </row>
    <row spans="1:3" r="9">
      <c r="A9" t="s" s="4">
        <v>231</v>
      </c>
    </row>
    <row spans="1:3" r="10">
      <c r="A10" t="s" s="3">
        <v>224</v>
      </c>
    </row>
    <row spans="1:3" r="11">
      <c r="A11" t="s" s="4">
        <v>225</v>
      </c>
      <c r="B11" t="s" s="4">
        <v>232</v>
      </c>
      <c r="C11" t="s" s="4">
        <v>2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34</v>
      </c>
      <c r="B1" t="s" s="2">
        <v>2</v>
      </c>
      <c r="C1" t="s" s="2">
        <v>32</v>
      </c>
    </row>
    <row spans="1:3" r="2">
      <c r="A2" t="s" s="4">
        <v>235</v>
      </c>
      <c r="B2" t="n" s="6">
        <v>0</v>
      </c>
      <c r="C2" t="n" s="6">
        <v>0</v>
      </c>
    </row>
    <row spans="1:3" r="3">
      <c r="A3" t="s" s="3">
        <v>236</v>
      </c>
    </row>
    <row spans="1:3" r="4">
      <c r="A4" t="s" s="4">
        <v>237</v>
      </c>
      <c r="B4" t="n" s="5">
        <v>138802</v>
      </c>
      <c r="C4" t="n" s="5">
        <v>114640</v>
      </c>
    </row>
    <row spans="1:3" r="5">
      <c r="A5" t="s" s="4">
        <v>238</v>
      </c>
      <c r="B5" t="n" s="5">
        <v>-138802</v>
      </c>
      <c r="C5" t="n" s="5">
        <v>-114640</v>
      </c>
    </row>
    <row spans="1:3" r="6">
      <c r="A6" t="s" s="4">
        <v>239</v>
      </c>
      <c r="B6" t="n" s="5">
        <v>0</v>
      </c>
      <c r="C6" t="n" s="5">
        <v>0</v>
      </c>
    </row>
    <row spans="1:3" r="7">
      <c r="A7" t="s" s="4">
        <v>240</v>
      </c>
      <c r="B7" t="n" s="6">
        <v>0</v>
      </c>
      <c r="C7" t="n" s="6">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241</v>
      </c>
      <c r="B1" t="s" s="2">
        <v>1</v>
      </c>
    </row>
    <row spans="1:3" r="2">
      <c r="B2" t="s" s="2">
        <v>2</v>
      </c>
      <c r="C2" t="s" s="2">
        <v>32</v>
      </c>
    </row>
    <row spans="1:3" r="3">
      <c r="A3" t="s" s="3">
        <v>242</v>
      </c>
    </row>
    <row spans="1:3" r="4">
      <c r="A4" t="s" s="4">
        <v>243</v>
      </c>
      <c r="B4" t="n" s="6">
        <v>0</v>
      </c>
      <c r="C4" t="n" s="6">
        <v>0</v>
      </c>
    </row>
    <row spans="1:3" r="5">
      <c r="A5" t="s" s="4">
        <v>244</v>
      </c>
      <c r="B5" t="n" s="5">
        <v>0</v>
      </c>
      <c r="C5" t="n" s="5">
        <v>0</v>
      </c>
    </row>
    <row spans="1:3" r="6">
      <c r="A6" t="s" s="4">
        <v>245</v>
      </c>
      <c r="B6" t="n" s="5">
        <v>0</v>
      </c>
      <c r="C6" t="n" s="5">
        <v>0</v>
      </c>
    </row>
    <row spans="1:3" r="7">
      <c r="A7" t="s" s="3">
        <v>246</v>
      </c>
    </row>
    <row spans="1:3" r="8">
      <c r="A8" t="s" s="4">
        <v>243</v>
      </c>
      <c r="B8" t="n" s="5">
        <v>0</v>
      </c>
      <c r="C8" t="n" s="5">
        <v>0</v>
      </c>
    </row>
    <row spans="1:3" r="9">
      <c r="A9" t="s" s="4">
        <v>244</v>
      </c>
      <c r="B9" t="n" s="5">
        <v>0</v>
      </c>
      <c r="C9" t="n" s="5">
        <v>0</v>
      </c>
    </row>
    <row spans="1:3" r="10">
      <c r="A10" t="s" s="4">
        <v>247</v>
      </c>
      <c r="B10" t="n" s="6">
        <v>0</v>
      </c>
      <c r="C10" t="n" s="6">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r="A1" t="s" s="1">
        <v>248</v>
      </c>
      <c r="B1" t="s" s="2">
        <v>69</v>
      </c>
      <c r="C1" t="s" s="2">
        <v>1</v>
      </c>
    </row>
    <row spans="1:4" r="2">
      <c r="B2" t="s" s="2">
        <v>32</v>
      </c>
      <c r="C2" t="s" s="2">
        <v>2</v>
      </c>
      <c r="D2" t="s" s="2">
        <v>32</v>
      </c>
    </row>
    <row spans="1:4" r="3">
      <c r="A3" t="s" s="4">
        <v>249</v>
      </c>
      <c r="C3" t="n" s="6">
        <v>-40042</v>
      </c>
      <c r="D3" t="n" s="6">
        <v>-32363</v>
      </c>
    </row>
    <row spans="1:4" r="4">
      <c r="A4" t="s" s="3">
        <v>250</v>
      </c>
    </row>
    <row spans="1:4" r="5">
      <c r="A5" t="s" s="4">
        <v>251</v>
      </c>
      <c r="C5" t="n" s="5">
        <v>34900</v>
      </c>
      <c r="D5" t="n" s="5">
        <v>24910</v>
      </c>
    </row>
    <row spans="1:4" r="6">
      <c r="A6" t="s" s="4">
        <v>252</v>
      </c>
      <c r="C6" t="n" s="5">
        <v>5141</v>
      </c>
      <c r="D6" t="n" s="5">
        <v>7454</v>
      </c>
    </row>
    <row spans="1:4" r="7">
      <c r="A7" t="s" s="4">
        <v>253</v>
      </c>
      <c r="B7" t="n" s="6">
        <v>0</v>
      </c>
      <c r="C7" t="n" s="6">
        <v>0</v>
      </c>
      <c r="D7" t="n" s="6">
        <v>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254</v>
      </c>
      <c r="B1" t="s" s="2">
        <v>1</v>
      </c>
    </row>
    <row spans="1:3" r="2">
      <c r="B2" t="s" s="2">
        <v>2</v>
      </c>
      <c r="C2" t="s" s="2">
        <v>32</v>
      </c>
    </row>
    <row spans="1:3" r="3">
      <c r="A3" t="s" s="3">
        <v>255</v>
      </c>
    </row>
    <row spans="1:3" r="4">
      <c r="A4" t="s" s="4">
        <v>256</v>
      </c>
      <c r="B4" t="n" s="6">
        <v>257</v>
      </c>
      <c r="C4" t="n" s="6">
        <v>361</v>
      </c>
    </row>
    <row spans="1:3" r="5">
      <c r="A5" t="s" s="4">
        <v>257</v>
      </c>
      <c r="B5" t="n" s="5">
        <v>360050</v>
      </c>
      <c r="C5" t="n" s="5">
        <v>269528</v>
      </c>
    </row>
    <row spans="1:3" r="6">
      <c r="A6" t="s" s="4">
        <v>258</v>
      </c>
      <c r="B6" t="n" s="6">
        <v>34900</v>
      </c>
      <c r="C6" t="n" s="6">
        <v>24910</v>
      </c>
    </row>
    <row spans="1:3" r="7">
      <c r="A7" t="s" s="4">
        <v>259</v>
      </c>
      <c r="B7" t="s" s="4">
        <v>260</v>
      </c>
    </row>
    <row spans="1:3" r="8">
      <c r="A8" t="s" s="4">
        <v>261</v>
      </c>
      <c r="C8" t="s" s="4">
        <v>2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r="A1" t="s" s="1">
        <v>263</v>
      </c>
      <c r="B1" t="s" s="2">
        <v>2</v>
      </c>
      <c r="C1" t="s" s="2">
        <v>32</v>
      </c>
    </row>
    <row spans="1:3" r="2">
      <c r="A2" t="s" s="4">
        <v>264</v>
      </c>
      <c r="B2" t="n" s="6">
        <v>257</v>
      </c>
      <c r="C2" t="n" s="6">
        <v>361</v>
      </c>
    </row>
    <row spans="1:3" r="3">
      <c r="A3" t="s" s="4">
        <v>265</v>
      </c>
      <c r="B3" t="n" s="5">
        <v>0</v>
      </c>
      <c r="C3" t="n" s="5">
        <v>0</v>
      </c>
    </row>
    <row spans="1:3" r="4">
      <c r="A4" t="s" s="4">
        <v>35</v>
      </c>
      <c r="B4" t="n" s="6">
        <v>257</v>
      </c>
      <c r="C4" t="n" s="6">
        <v>36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r="A1" t="s" s="1">
        <v>266</v>
      </c>
      <c r="B1" t="s" s="2">
        <v>2</v>
      </c>
      <c r="C1" t="s" s="2">
        <v>32</v>
      </c>
    </row>
    <row spans="1:3" r="2">
      <c r="A2" t="s" s="3">
        <v>267</v>
      </c>
    </row>
    <row spans="1:3" r="3">
      <c r="A3" t="s" s="4">
        <v>268</v>
      </c>
      <c r="B3" t="n" s="6">
        <v>25610</v>
      </c>
      <c r="C3" t="n" s="6">
        <v>25610</v>
      </c>
    </row>
    <row spans="1:3" r="4">
      <c r="A4" t="s" s="4">
        <v>269</v>
      </c>
      <c r="B4" t="n" s="5">
        <v>-25610</v>
      </c>
      <c r="C4" t="n" s="5">
        <v>-25610</v>
      </c>
    </row>
    <row spans="1:3" r="5">
      <c r="A5" t="s" s="4">
        <v>270</v>
      </c>
      <c r="B5" t="n" s="6">
        <v>0</v>
      </c>
      <c r="C5" t="n" s="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t="s" s="1">
        <v>58</v>
      </c>
      <c r="B1" t="s" s="2">
        <v>2</v>
      </c>
      <c r="C1" t="s" s="2">
        <v>32</v>
      </c>
    </row>
    <row spans="1:3" r="2">
      <c r="A2" t="s" s="4">
        <v>59</v>
      </c>
      <c r="B2" t="n" s="6">
        <v>6034</v>
      </c>
      <c r="C2" t="n" s="6">
        <v>6034</v>
      </c>
    </row>
    <row spans="1:3" r="3">
      <c r="A3" t="s" s="4">
        <v>60</v>
      </c>
      <c r="B3" t="n" s="7">
        <v>0.0001</v>
      </c>
      <c r="C3" t="n" s="7">
        <v>0.0001</v>
      </c>
    </row>
    <row spans="1:3" r="4">
      <c r="A4" t="s" s="4">
        <v>61</v>
      </c>
      <c r="B4" t="n" s="5">
        <v>10000000</v>
      </c>
      <c r="C4" t="n" s="5">
        <v>10000000</v>
      </c>
    </row>
    <row spans="1:3" r="5">
      <c r="A5" t="s" s="4">
        <v>62</v>
      </c>
      <c r="B5" t="n" s="5">
        <v>0</v>
      </c>
      <c r="C5" t="n" s="5">
        <v>0</v>
      </c>
    </row>
    <row spans="1:3" r="6">
      <c r="A6" t="s" s="4">
        <v>63</v>
      </c>
      <c r="B6" t="n" s="5">
        <v>0</v>
      </c>
      <c r="C6" t="n" s="5">
        <v>0</v>
      </c>
    </row>
    <row spans="1:3" r="7">
      <c r="A7" t="s" s="4">
        <v>64</v>
      </c>
      <c r="B7" t="n" s="7">
        <v>0.0001</v>
      </c>
      <c r="C7" t="n" s="7">
        <v>0.0001</v>
      </c>
    </row>
    <row spans="1:3" r="8">
      <c r="A8" t="s" s="4">
        <v>65</v>
      </c>
      <c r="B8" t="n" s="5">
        <v>200000000</v>
      </c>
      <c r="C8" t="n" s="5">
        <v>200000000</v>
      </c>
    </row>
    <row spans="1:3" r="9">
      <c r="A9" t="s" s="4">
        <v>66</v>
      </c>
      <c r="B9" t="n" s="5">
        <v>161124318</v>
      </c>
      <c r="C9" t="n" s="5">
        <v>161124318</v>
      </c>
    </row>
    <row spans="1:3" r="10">
      <c r="A10" t="s" s="4">
        <v>67</v>
      </c>
      <c r="B10" t="n" s="5">
        <v>161124318</v>
      </c>
      <c r="C10" t="n" s="5">
        <v>161124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6"/>
    <col customWidth="1" max="3" min="3" width="16"/>
  </cols>
  <sheetData>
    <row spans="1:3" r="1">
      <c r="A1" t="s" s="1">
        <v>271</v>
      </c>
      <c r="B1" t="s" s="2">
        <v>69</v>
      </c>
      <c r="C1" t="s" s="2">
        <v>1</v>
      </c>
    </row>
    <row spans="1:3" r="2">
      <c r="B2" t="s" s="2">
        <v>32</v>
      </c>
      <c r="C2" t="s" s="2">
        <v>2</v>
      </c>
    </row>
    <row spans="1:3" r="3">
      <c r="A3" t="s" s="4">
        <v>272</v>
      </c>
      <c r="B3" t="n" s="6">
        <v>0</v>
      </c>
      <c r="C3" t="n" s="6">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6"/>
    <col customWidth="1" max="5" min="5" width="16"/>
    <col customWidth="1" max="6" min="6" width="14"/>
  </cols>
  <sheetData>
    <row spans="1:6" r="1">
      <c r="A1" t="s" s="1">
        <v>273</v>
      </c>
      <c r="B1" t="s" s="2">
        <v>274</v>
      </c>
    </row>
    <row spans="1:6" r="2">
      <c r="B2" t="s" s="2">
        <v>2</v>
      </c>
      <c r="C2" t="s" s="2">
        <v>275</v>
      </c>
      <c r="D2" t="s" s="2">
        <v>276</v>
      </c>
      <c r="E2" t="s" s="2">
        <v>277</v>
      </c>
      <c r="F2" t="s" s="2">
        <v>278</v>
      </c>
    </row>
    <row spans="1:6" r="3">
      <c r="A3" t="s" s="3">
        <v>279</v>
      </c>
    </row>
    <row spans="1:6" r="4">
      <c r="A4" t="s" s="4">
        <v>280</v>
      </c>
      <c r="F4" t="n" s="6">
        <v>6034</v>
      </c>
    </row>
    <row spans="1:6" r="5">
      <c r="A5" t="s" s="4">
        <v>281</v>
      </c>
    </row>
    <row spans="1:6" r="6">
      <c r="A6" t="s" s="3">
        <v>279</v>
      </c>
    </row>
    <row spans="1:6" r="7">
      <c r="A7" t="s" s="4">
        <v>280</v>
      </c>
      <c r="E7" t="n" s="6">
        <v>100000</v>
      </c>
    </row>
    <row spans="1:6" r="8">
      <c r="A8" t="s" s="4">
        <v>282</v>
      </c>
      <c r="D8" t="s" s="4">
        <v>283</v>
      </c>
    </row>
    <row spans="1:6" r="9">
      <c r="A9" t="s" s="4">
        <v>284</v>
      </c>
      <c r="D9" t="s" s="4">
        <v>285</v>
      </c>
    </row>
    <row spans="1:6" r="10">
      <c r="A10" t="s" s="4">
        <v>286</v>
      </c>
    </row>
    <row spans="1:6" r="11">
      <c r="A11" t="s" s="3">
        <v>279</v>
      </c>
    </row>
    <row spans="1:6" r="12">
      <c r="A12" t="s" s="4">
        <v>280</v>
      </c>
      <c r="D12" t="n" s="6">
        <v>17000</v>
      </c>
    </row>
    <row spans="1:6" r="13">
      <c r="A13" t="s" s="4">
        <v>282</v>
      </c>
      <c r="E13" t="s" s="4">
        <v>283</v>
      </c>
    </row>
    <row spans="1:6" r="14">
      <c r="A14" t="s" s="4">
        <v>284</v>
      </c>
      <c r="E14" t="s" s="4">
        <v>287</v>
      </c>
    </row>
    <row spans="1:6" r="15">
      <c r="A15" t="s" s="4">
        <v>288</v>
      </c>
    </row>
    <row spans="1:6" r="16">
      <c r="A16" t="s" s="3">
        <v>279</v>
      </c>
    </row>
    <row spans="1:6" r="17">
      <c r="A17" t="s" s="4">
        <v>280</v>
      </c>
      <c r="C17" t="n" s="6">
        <v>70000</v>
      </c>
    </row>
    <row spans="1:6" r="18">
      <c r="A18" t="s" s="4">
        <v>282</v>
      </c>
      <c r="C18" t="s" s="4">
        <v>283</v>
      </c>
    </row>
    <row spans="1:6" r="19">
      <c r="A19" t="s" s="4">
        <v>284</v>
      </c>
      <c r="C19" t="s" s="4">
        <v>289</v>
      </c>
    </row>
    <row spans="1:6" r="20">
      <c r="A20" t="s" s="4">
        <v>290</v>
      </c>
    </row>
    <row spans="1:6" r="21">
      <c r="A21" t="s" s="3">
        <v>279</v>
      </c>
    </row>
    <row spans="1:6" r="22">
      <c r="A22" t="s" s="4">
        <v>280</v>
      </c>
      <c r="B22" t="n" s="6">
        <v>60000</v>
      </c>
    </row>
    <row spans="1:6" r="23">
      <c r="A23" t="s" s="4">
        <v>282</v>
      </c>
      <c r="B23" t="s" s="4">
        <v>283</v>
      </c>
    </row>
    <row spans="1:6" r="24">
      <c r="A24" t="s" s="4">
        <v>284</v>
      </c>
      <c r="B24" t="s" s="4">
        <v>291</v>
      </c>
    </row>
    <row spans="1:6" r="25">
      <c r="A25" t="s" s="4">
        <v>292</v>
      </c>
    </row>
    <row spans="1:6" r="26">
      <c r="A26" t="s" s="3">
        <v>279</v>
      </c>
    </row>
    <row spans="1:6" r="27">
      <c r="A27" t="s" s="4">
        <v>280</v>
      </c>
      <c r="B27" t="n" s="6">
        <v>19000</v>
      </c>
    </row>
    <row spans="1:6" r="28">
      <c r="A28" t="s" s="4">
        <v>282</v>
      </c>
      <c r="B28" t="s" s="4">
        <v>283</v>
      </c>
    </row>
    <row spans="1:6" r="29">
      <c r="A29" t="s" s="4">
        <v>284</v>
      </c>
      <c r="B29" t="s" s="4">
        <v>291</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3"/>
    <col customWidth="1" max="2" min="2" width="21"/>
  </cols>
  <sheetData>
    <row spans="1:2" r="1">
      <c r="A1" t="s" s="1">
        <v>293</v>
      </c>
      <c r="B1" t="s" s="2">
        <v>294</v>
      </c>
    </row>
    <row spans="1:2" r="2">
      <c r="A2" t="s" s="4">
        <v>280</v>
      </c>
      <c r="B2" t="n" s="6">
        <v>60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Q85"/>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6"/>
    <col customWidth="1" max="5" min="5" width="16"/>
    <col customWidth="1" max="6" min="6" width="16"/>
    <col customWidth="1" max="7" min="7" width="15"/>
    <col customWidth="1" max="8" min="8" width="15"/>
    <col customWidth="1" max="9" min="9" width="15"/>
    <col customWidth="1" max="10" min="10" width="16"/>
    <col customWidth="1" max="11" min="11" width="16"/>
    <col customWidth="1" max="12" min="12" width="16"/>
    <col customWidth="1" max="13" min="13" width="14"/>
    <col customWidth="1" max="14" min="14" width="14"/>
    <col customWidth="1" max="15" min="15" width="14"/>
    <col customWidth="1" max="16" min="16" width="14"/>
    <col customWidth="1" max="17" min="17" width="14"/>
  </cols>
  <sheetData>
    <row spans="1:17" r="1">
      <c r="A1" t="s" s="1">
        <v>295</v>
      </c>
      <c r="B1" t="s" s="2">
        <v>296</v>
      </c>
      <c r="C1" t="s" s="2">
        <v>297</v>
      </c>
      <c r="D1" t="s" s="2">
        <v>298</v>
      </c>
      <c r="E1" t="s" s="2">
        <v>299</v>
      </c>
      <c r="F1" t="s" s="2">
        <v>300</v>
      </c>
      <c r="G1" t="s" s="2">
        <v>301</v>
      </c>
      <c r="H1" t="s" s="2">
        <v>302</v>
      </c>
      <c r="I1" t="s" s="2">
        <v>303</v>
      </c>
      <c r="J1" t="s" s="2">
        <v>2</v>
      </c>
      <c r="K1" t="s" s="2">
        <v>304</v>
      </c>
      <c r="L1" t="s" s="2">
        <v>305</v>
      </c>
      <c r="M1" t="s" s="2">
        <v>306</v>
      </c>
      <c r="N1" t="s" s="2">
        <v>307</v>
      </c>
      <c r="O1" t="s" s="2">
        <v>308</v>
      </c>
      <c r="P1" t="s" s="2">
        <v>309</v>
      </c>
      <c r="Q1" t="s" s="2">
        <v>32</v>
      </c>
    </row>
    <row spans="1:17" r="2">
      <c r="A2" t="s" s="3">
        <v>310</v>
      </c>
    </row>
    <row spans="1:17" r="3">
      <c r="A3" t="s" s="4">
        <v>311</v>
      </c>
      <c r="Q3" t="n" s="6">
        <v>8000</v>
      </c>
    </row>
    <row spans="1:17" r="4">
      <c r="A4" t="s" s="4">
        <v>312</v>
      </c>
      <c r="J4" t="n" s="6">
        <v>979</v>
      </c>
    </row>
    <row spans="1:17" r="5">
      <c r="A5" t="s" s="4">
        <v>313</v>
      </c>
    </row>
    <row spans="1:17" r="6">
      <c r="A6" t="s" s="3">
        <v>310</v>
      </c>
    </row>
    <row spans="1:17" r="7">
      <c r="A7" t="s" s="4">
        <v>311</v>
      </c>
      <c r="J7" t="n" s="6">
        <v>57050</v>
      </c>
    </row>
    <row spans="1:17" r="8">
      <c r="A8" t="s" s="4">
        <v>282</v>
      </c>
      <c r="J8" t="s" s="4">
        <v>283</v>
      </c>
    </row>
    <row spans="1:17" r="9">
      <c r="A9" t="s" s="4">
        <v>314</v>
      </c>
      <c r="B9" t="n" s="8">
        <v>0.2</v>
      </c>
      <c r="J9" t="n" s="8">
        <v>0.2</v>
      </c>
    </row>
    <row spans="1:17" r="10">
      <c r="A10" t="s" s="4">
        <v>284</v>
      </c>
      <c r="B10" t="s" s="4">
        <v>315</v>
      </c>
      <c r="J10" t="s" s="4">
        <v>291</v>
      </c>
    </row>
    <row spans="1:17" r="11">
      <c r="A11" t="s" s="4">
        <v>312</v>
      </c>
      <c r="J11" t="n" s="6">
        <v>980</v>
      </c>
    </row>
    <row spans="1:17" r="12">
      <c r="A12" t="s" s="4">
        <v>316</v>
      </c>
    </row>
    <row spans="1:17" r="13">
      <c r="A13" t="s" s="3">
        <v>310</v>
      </c>
    </row>
    <row spans="1:17" r="14">
      <c r="A14" t="s" s="4">
        <v>311</v>
      </c>
      <c r="P14" t="n" s="6">
        <v>3500</v>
      </c>
    </row>
    <row spans="1:17" r="15">
      <c r="A15" t="s" s="4">
        <v>282</v>
      </c>
      <c r="P15" t="s" s="4">
        <v>283</v>
      </c>
    </row>
    <row spans="1:17" r="16">
      <c r="A16" t="s" s="4">
        <v>314</v>
      </c>
      <c r="P16" t="n" s="8">
        <v>0.2</v>
      </c>
    </row>
    <row spans="1:17" r="17">
      <c r="A17" t="s" s="4">
        <v>284</v>
      </c>
      <c r="H17" t="s" s="4">
        <v>317</v>
      </c>
    </row>
    <row spans="1:17" r="18">
      <c r="A18" t="s" s="4">
        <v>318</v>
      </c>
    </row>
    <row spans="1:17" r="19">
      <c r="A19" t="s" s="3">
        <v>310</v>
      </c>
    </row>
    <row spans="1:17" r="20">
      <c r="A20" t="s" s="4">
        <v>311</v>
      </c>
      <c r="I20" t="n" s="6">
        <v>2500</v>
      </c>
    </row>
    <row spans="1:17" r="21">
      <c r="A21" t="s" s="4">
        <v>282</v>
      </c>
      <c r="I21" t="s" s="4">
        <v>283</v>
      </c>
    </row>
    <row spans="1:17" r="22">
      <c r="A22" t="s" s="4">
        <v>314</v>
      </c>
      <c r="I22" t="n" s="8">
        <v>0.2</v>
      </c>
    </row>
    <row spans="1:17" r="23">
      <c r="A23" t="s" s="4">
        <v>284</v>
      </c>
      <c r="I23" t="s" s="4">
        <v>319</v>
      </c>
    </row>
    <row spans="1:17" r="24">
      <c r="A24" t="s" s="4">
        <v>320</v>
      </c>
    </row>
    <row spans="1:17" r="25">
      <c r="A25" t="s" s="3">
        <v>310</v>
      </c>
    </row>
    <row spans="1:17" r="26">
      <c r="A26" t="s" s="4">
        <v>311</v>
      </c>
      <c r="G26" t="n" s="6">
        <v>3000</v>
      </c>
      <c r="O26" t="n" s="6">
        <v>3000</v>
      </c>
    </row>
    <row spans="1:17" r="27">
      <c r="A27" t="s" s="4">
        <v>282</v>
      </c>
      <c r="G27" t="s" s="4">
        <v>283</v>
      </c>
      <c r="O27" t="s" s="4">
        <v>283</v>
      </c>
    </row>
    <row spans="1:17" r="28">
      <c r="A28" t="s" s="4">
        <v>314</v>
      </c>
      <c r="G28" t="n" s="8">
        <v>0.2</v>
      </c>
      <c r="O28" t="n" s="8">
        <v>0.2</v>
      </c>
    </row>
    <row spans="1:17" r="29">
      <c r="A29" t="s" s="4">
        <v>284</v>
      </c>
      <c r="G29" t="s" s="4">
        <v>321</v>
      </c>
    </row>
    <row spans="1:17" r="30">
      <c r="A30" t="s" s="4">
        <v>322</v>
      </c>
    </row>
    <row spans="1:17" r="31">
      <c r="A31" t="s" s="3">
        <v>310</v>
      </c>
    </row>
    <row spans="1:17" r="32">
      <c r="A32" t="s" s="4">
        <v>311</v>
      </c>
      <c r="F32" t="n" s="6">
        <v>14000</v>
      </c>
    </row>
    <row spans="1:17" r="33">
      <c r="A33" t="s" s="4">
        <v>282</v>
      </c>
      <c r="F33" t="s" s="4">
        <v>283</v>
      </c>
    </row>
    <row spans="1:17" r="34">
      <c r="A34" t="s" s="4">
        <v>314</v>
      </c>
      <c r="F34" t="n" s="8">
        <v>0.2</v>
      </c>
    </row>
    <row spans="1:17" r="35">
      <c r="A35" t="s" s="4">
        <v>284</v>
      </c>
      <c r="F35" t="s" s="4">
        <v>323</v>
      </c>
    </row>
    <row spans="1:17" r="36">
      <c r="A36" t="s" s="4">
        <v>324</v>
      </c>
    </row>
    <row spans="1:17" r="37">
      <c r="A37" t="s" s="3">
        <v>310</v>
      </c>
    </row>
    <row spans="1:17" r="38">
      <c r="A38" t="s" s="4">
        <v>311</v>
      </c>
      <c r="M38" t="n" s="6">
        <v>7500</v>
      </c>
      <c r="N38" t="n" s="6">
        <v>7500</v>
      </c>
    </row>
    <row spans="1:17" r="39">
      <c r="A39" t="s" s="4">
        <v>282</v>
      </c>
      <c r="M39" t="s" s="4">
        <v>283</v>
      </c>
      <c r="N39" t="s" s="4">
        <v>283</v>
      </c>
    </row>
    <row spans="1:17" r="40">
      <c r="A40" t="s" s="4">
        <v>325</v>
      </c>
    </row>
    <row spans="1:17" r="41">
      <c r="A41" t="s" s="3">
        <v>310</v>
      </c>
    </row>
    <row spans="1:17" r="42">
      <c r="A42" t="s" s="4">
        <v>311</v>
      </c>
      <c r="E42" t="n" s="6">
        <v>9113</v>
      </c>
    </row>
    <row spans="1:17" r="43">
      <c r="A43" t="s" s="4">
        <v>282</v>
      </c>
      <c r="E43" t="s" s="4">
        <v>283</v>
      </c>
    </row>
    <row spans="1:17" r="44">
      <c r="A44" t="s" s="4">
        <v>284</v>
      </c>
      <c r="E44" t="s" s="4">
        <v>326</v>
      </c>
    </row>
    <row spans="1:17" r="45">
      <c r="A45" t="s" s="4">
        <v>327</v>
      </c>
    </row>
    <row spans="1:17" r="46">
      <c r="A46" t="s" s="3">
        <v>310</v>
      </c>
    </row>
    <row spans="1:17" r="47">
      <c r="A47" t="s" s="4">
        <v>311</v>
      </c>
      <c r="L47" t="n" s="6">
        <v>57050</v>
      </c>
    </row>
    <row spans="1:17" r="48">
      <c r="A48" t="s" s="4">
        <v>282</v>
      </c>
      <c r="L48" t="s" s="4">
        <v>283</v>
      </c>
    </row>
    <row spans="1:17" r="49">
      <c r="A49" t="s" s="4">
        <v>314</v>
      </c>
      <c r="L49" t="n" s="8">
        <v>0.2</v>
      </c>
    </row>
    <row spans="1:17" r="50">
      <c r="A50" t="s" s="4">
        <v>284</v>
      </c>
      <c r="L50" t="s" s="4">
        <v>328</v>
      </c>
    </row>
    <row spans="1:17" r="51">
      <c r="A51" t="s" s="4">
        <v>329</v>
      </c>
    </row>
    <row spans="1:17" r="52">
      <c r="A52" t="s" s="3">
        <v>310</v>
      </c>
    </row>
    <row spans="1:17" r="53">
      <c r="A53" t="s" s="4">
        <v>282</v>
      </c>
      <c r="J53" t="s" s="4">
        <v>283</v>
      </c>
    </row>
    <row spans="1:17" r="54">
      <c r="A54" t="s" s="4">
        <v>314</v>
      </c>
      <c r="J54" t="n" s="8">
        <v>0.2</v>
      </c>
    </row>
    <row spans="1:17" r="55">
      <c r="A55" t="s" s="4">
        <v>284</v>
      </c>
      <c r="J55" t="s" s="4">
        <v>330</v>
      </c>
      <c r="L55" t="s" s="4">
        <v>330</v>
      </c>
    </row>
    <row spans="1:17" r="56">
      <c r="A56" t="s" s="4">
        <v>331</v>
      </c>
    </row>
    <row spans="1:17" r="57">
      <c r="A57" t="s" s="3">
        <v>310</v>
      </c>
    </row>
    <row spans="1:17" r="58">
      <c r="A58" t="s" s="4">
        <v>311</v>
      </c>
      <c r="C58" t="n" s="6">
        <v>11634</v>
      </c>
    </row>
    <row spans="1:17" r="59">
      <c r="A59" t="s" s="4">
        <v>282</v>
      </c>
      <c r="C59" t="s" s="4">
        <v>283</v>
      </c>
    </row>
    <row spans="1:17" r="60">
      <c r="A60" t="s" s="4">
        <v>314</v>
      </c>
      <c r="C60" t="n" s="8">
        <v>0.2</v>
      </c>
    </row>
    <row spans="1:17" r="61">
      <c r="A61" t="s" s="4">
        <v>284</v>
      </c>
      <c r="C61" t="s" s="4">
        <v>332</v>
      </c>
    </row>
    <row spans="1:17" r="62">
      <c r="A62" t="s" s="4">
        <v>333</v>
      </c>
    </row>
    <row spans="1:17" r="63">
      <c r="A63" t="s" s="3">
        <v>310</v>
      </c>
    </row>
    <row spans="1:17" r="64">
      <c r="A64" t="s" s="4">
        <v>311</v>
      </c>
      <c r="D64" t="n" s="6">
        <v>550</v>
      </c>
    </row>
    <row spans="1:17" r="65">
      <c r="A65" t="s" s="4">
        <v>282</v>
      </c>
      <c r="D65" t="s" s="4">
        <v>283</v>
      </c>
    </row>
    <row spans="1:17" r="66">
      <c r="A66" t="s" s="4">
        <v>314</v>
      </c>
      <c r="D66" t="n" s="8">
        <v>0.2</v>
      </c>
    </row>
    <row spans="1:17" r="67">
      <c r="A67" t="s" s="4">
        <v>284</v>
      </c>
      <c r="D67" t="s" s="4">
        <v>334</v>
      </c>
    </row>
    <row spans="1:17" r="68">
      <c r="A68" t="s" s="4">
        <v>335</v>
      </c>
    </row>
    <row spans="1:17" r="69">
      <c r="A69" t="s" s="3">
        <v>310</v>
      </c>
    </row>
    <row spans="1:17" r="70">
      <c r="A70" t="s" s="4">
        <v>311</v>
      </c>
      <c r="K70" t="n" s="6">
        <v>117000</v>
      </c>
    </row>
    <row spans="1:17" r="71">
      <c r="A71" t="s" s="4">
        <v>282</v>
      </c>
      <c r="K71" t="s" s="4">
        <v>283</v>
      </c>
    </row>
    <row spans="1:17" r="72">
      <c r="A72" t="s" s="4">
        <v>314</v>
      </c>
      <c r="K72" t="n" s="8">
        <v>0.2</v>
      </c>
    </row>
    <row spans="1:17" r="73">
      <c r="A73" t="s" s="4">
        <v>284</v>
      </c>
      <c r="K73" t="s" s="4">
        <v>336</v>
      </c>
    </row>
    <row spans="1:17" r="74">
      <c r="A74" t="s" s="4">
        <v>337</v>
      </c>
    </row>
    <row spans="1:17" r="75">
      <c r="A75" t="s" s="3">
        <v>310</v>
      </c>
    </row>
    <row spans="1:17" r="76">
      <c r="A76" t="s" s="4">
        <v>311</v>
      </c>
      <c r="J76" t="n" s="6">
        <v>20000</v>
      </c>
    </row>
    <row spans="1:17" r="77">
      <c r="A77" t="s" s="4">
        <v>282</v>
      </c>
      <c r="J77" t="s" s="4">
        <v>283</v>
      </c>
    </row>
    <row spans="1:17" r="78">
      <c r="A78" t="s" s="4">
        <v>314</v>
      </c>
      <c r="J78" t="n" s="8">
        <v>0.2</v>
      </c>
    </row>
    <row spans="1:17" r="79">
      <c r="A79" t="s" s="4">
        <v>284</v>
      </c>
      <c r="J79" t="s" s="4">
        <v>291</v>
      </c>
    </row>
    <row spans="1:17" r="80">
      <c r="A80" t="s" s="4">
        <v>338</v>
      </c>
    </row>
    <row spans="1:17" r="81">
      <c r="A81" t="s" s="3">
        <v>310</v>
      </c>
    </row>
    <row spans="1:17" r="82">
      <c r="A82" t="s" s="4">
        <v>311</v>
      </c>
      <c r="J82" t="n" s="6">
        <v>75000</v>
      </c>
    </row>
    <row spans="1:17" r="83">
      <c r="A83" t="s" s="4">
        <v>282</v>
      </c>
      <c r="J83" t="s" s="4">
        <v>283</v>
      </c>
    </row>
    <row spans="1:17" r="84">
      <c r="A84" t="s" s="4">
        <v>314</v>
      </c>
      <c r="J84" t="n" s="8">
        <v>0.2</v>
      </c>
    </row>
    <row spans="1:17" r="85">
      <c r="A85" t="s" s="4">
        <v>284</v>
      </c>
      <c r="J85" t="s" s="4">
        <v>2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r="A1" t="s" s="1">
        <v>339</v>
      </c>
      <c r="B1" t="s" s="2">
        <v>69</v>
      </c>
      <c r="C1" t="s" s="2">
        <v>1</v>
      </c>
    </row>
    <row spans="1:4" r="2">
      <c r="B2" t="s" s="2">
        <v>32</v>
      </c>
      <c r="C2" t="s" s="2">
        <v>2</v>
      </c>
      <c r="D2" t="s" s="2">
        <v>340</v>
      </c>
    </row>
    <row spans="1:4" r="3">
      <c r="A3" t="s" s="3">
        <v>341</v>
      </c>
    </row>
    <row spans="1:4" r="4">
      <c r="A4" t="s" s="4">
        <v>61</v>
      </c>
      <c r="B4" t="n" s="5">
        <v>10000000</v>
      </c>
      <c r="C4" t="n" s="5">
        <v>10000000</v>
      </c>
    </row>
    <row spans="1:4" r="5">
      <c r="A5" t="s" s="4">
        <v>342</v>
      </c>
      <c r="B5" t="n" s="7">
        <v>0.0001</v>
      </c>
      <c r="C5" t="n" s="7">
        <v>0.0001</v>
      </c>
    </row>
    <row spans="1:4" r="6">
      <c r="A6" t="s" s="4">
        <v>62</v>
      </c>
      <c r="B6" t="n" s="5">
        <v>0</v>
      </c>
      <c r="C6" t="n" s="5">
        <v>0</v>
      </c>
    </row>
    <row spans="1:4" r="7">
      <c r="A7" t="s" s="4">
        <v>63</v>
      </c>
      <c r="B7" t="n" s="5">
        <v>0</v>
      </c>
      <c r="C7" t="n" s="5">
        <v>0</v>
      </c>
    </row>
    <row spans="1:4" r="8">
      <c r="A8" t="s" s="4">
        <v>65</v>
      </c>
      <c r="B8" t="n" s="5">
        <v>200000000</v>
      </c>
      <c r="C8" t="n" s="5">
        <v>200000000</v>
      </c>
      <c r="D8" t="n" s="5">
        <v>200000000</v>
      </c>
    </row>
    <row spans="1:4" r="9">
      <c r="A9" t="s" s="4">
        <v>343</v>
      </c>
      <c r="B9" t="n" s="7">
        <v>0.0001</v>
      </c>
      <c r="C9" t="n" s="7">
        <v>0.0001</v>
      </c>
      <c r="D9" t="n" s="7">
        <v>0.0001</v>
      </c>
    </row>
    <row spans="1:4" r="10">
      <c r="A10" t="s" s="4">
        <v>344</v>
      </c>
      <c r="B10" t="n" s="6">
        <v>19329</v>
      </c>
      <c r="C10" t="n" s="6">
        <v>13337</v>
      </c>
    </row>
    <row spans="1:4" r="11">
      <c r="A11" t="s" s="4">
        <v>345</v>
      </c>
      <c r="C11" t="n" s="5">
        <v>101799</v>
      </c>
    </row>
    <row spans="1:4" r="12">
      <c r="A12" t="s" s="4">
        <v>346</v>
      </c>
    </row>
    <row spans="1:4" r="13">
      <c r="A13" t="s" s="3">
        <v>341</v>
      </c>
    </row>
    <row spans="1:4" r="14">
      <c r="A14" t="s" s="4">
        <v>65</v>
      </c>
      <c r="B14" t="n" s="5">
        <v>100000000</v>
      </c>
    </row>
    <row spans="1:4" r="15">
      <c r="A15" t="s" s="4">
        <v>347</v>
      </c>
    </row>
    <row spans="1:4" r="16">
      <c r="A16" t="s" s="3">
        <v>341</v>
      </c>
    </row>
    <row spans="1:4" r="17">
      <c r="A17" t="s" s="4">
        <v>344</v>
      </c>
      <c r="B17" t="n" s="6">
        <v>19066</v>
      </c>
      <c r="C17" t="n" s="5">
        <v>2069</v>
      </c>
    </row>
    <row spans="1:4" r="18">
      <c r="A18" t="s" s="4">
        <v>348</v>
      </c>
    </row>
    <row spans="1:4" r="19">
      <c r="A19" t="s" s="3">
        <v>341</v>
      </c>
    </row>
    <row spans="1:4" r="20">
      <c r="A20" t="s" s="4">
        <v>344</v>
      </c>
      <c r="B20" t="n" s="6">
        <v>263</v>
      </c>
      <c r="C20" t="n" s="6">
        <v>11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21"/>
    <col customWidth="1" max="3" min="3" width="14"/>
    <col customWidth="1" max="4" min="4" width="21"/>
    <col customWidth="1" max="5" min="5" width="14"/>
  </cols>
  <sheetData>
    <row spans="1:5" r="1">
      <c r="A1" t="s" s="1">
        <v>349</v>
      </c>
      <c r="B1" t="s" s="2">
        <v>350</v>
      </c>
      <c r="C1" t="s" s="2">
        <v>351</v>
      </c>
      <c r="D1" t="s" s="2">
        <v>352</v>
      </c>
      <c r="E1" t="s" s="2">
        <v>353</v>
      </c>
    </row>
    <row spans="1:5" r="2">
      <c r="A2" t="s" s="3">
        <v>354</v>
      </c>
    </row>
    <row spans="1:5" r="3">
      <c r="A3" t="s" s="4">
        <v>355</v>
      </c>
      <c r="D3" t="n" s="6">
        <v>5000</v>
      </c>
    </row>
    <row spans="1:5" r="4">
      <c r="A4" t="s" s="4">
        <v>356</v>
      </c>
      <c r="B4" t="n" s="6">
        <v>2</v>
      </c>
    </row>
    <row spans="1:5" r="5">
      <c r="A5" t="s" s="4">
        <v>357</v>
      </c>
      <c r="B5" t="s" s="4">
        <v>358</v>
      </c>
    </row>
    <row spans="1:5" r="6">
      <c r="A6" t="s" s="4">
        <v>359</v>
      </c>
    </row>
    <row spans="1:5" r="7">
      <c r="A7" t="s" s="3">
        <v>354</v>
      </c>
    </row>
    <row spans="1:5" r="8">
      <c r="A8" t="s" s="4">
        <v>360</v>
      </c>
      <c r="E8" t="n" s="5">
        <v>9</v>
      </c>
    </row>
    <row spans="1:5" r="9">
      <c r="A9" t="s" s="4">
        <v>361</v>
      </c>
    </row>
    <row spans="1:5" r="10">
      <c r="A10" t="s" s="3">
        <v>354</v>
      </c>
    </row>
    <row spans="1:5" r="11">
      <c r="A11" t="s" s="4">
        <v>362</v>
      </c>
      <c r="C11" t="n" s="9">
        <v>0.15</v>
      </c>
    </row>
    <row spans="1:5" r="12">
      <c r="A12" t="s" s="4">
        <v>363</v>
      </c>
      <c r="C12" t="n" s="5">
        <v>14309</v>
      </c>
    </row>
    <row spans="1:5" r="13">
      <c r="A13" t="s" s="4">
        <v>364</v>
      </c>
      <c r="C13" t="s" s="4">
        <v>3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T1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5"/>
    <col customWidth="1" max="7" min="7" width="15"/>
    <col customWidth="1" max="8" min="8" width="15"/>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4"/>
    <col customWidth="1" max="18" min="18" width="14"/>
    <col customWidth="1" max="19" min="19" width="14"/>
    <col customWidth="1" max="20" min="20" width="14"/>
  </cols>
  <sheetData>
    <row spans="1:20" r="1">
      <c r="A1" t="s" s="1">
        <v>366</v>
      </c>
      <c r="B1" t="s" s="2">
        <v>297</v>
      </c>
      <c r="C1" t="s" s="2">
        <v>298</v>
      </c>
      <c r="D1" t="s" s="2">
        <v>299</v>
      </c>
      <c r="E1" t="s" s="2">
        <v>300</v>
      </c>
      <c r="F1" t="s" s="2">
        <v>301</v>
      </c>
      <c r="G1" t="s" s="2">
        <v>302</v>
      </c>
      <c r="H1" t="s" s="2">
        <v>303</v>
      </c>
      <c r="I1" t="s" s="2">
        <v>2</v>
      </c>
      <c r="J1" t="s" s="2">
        <v>275</v>
      </c>
      <c r="K1" t="s" s="2">
        <v>276</v>
      </c>
      <c r="L1" t="s" s="2">
        <v>277</v>
      </c>
      <c r="M1" t="s" s="2">
        <v>304</v>
      </c>
      <c r="N1" t="s" s="2">
        <v>305</v>
      </c>
      <c r="O1" t="s" s="2">
        <v>32</v>
      </c>
      <c r="P1" t="s" s="2">
        <v>2</v>
      </c>
      <c r="Q1" t="s" s="2">
        <v>306</v>
      </c>
      <c r="R1" t="s" s="2">
        <v>307</v>
      </c>
      <c r="S1" t="s" s="2">
        <v>308</v>
      </c>
      <c r="T1" t="s" s="2">
        <v>309</v>
      </c>
    </row>
    <row spans="1:20" r="2">
      <c r="A2" t="s" s="3">
        <v>367</v>
      </c>
    </row>
    <row spans="1:20" r="3">
      <c r="A3" t="s" s="4">
        <v>368</v>
      </c>
      <c r="I3" t="n" s="6">
        <v>16613</v>
      </c>
      <c r="O3" t="n" s="6">
        <v>0</v>
      </c>
      <c r="P3" t="n" s="6">
        <v>16613</v>
      </c>
    </row>
    <row spans="1:20" r="4">
      <c r="A4" t="s" s="4">
        <v>311</v>
      </c>
      <c r="O4" t="n" s="5">
        <v>8000</v>
      </c>
    </row>
    <row spans="1:20" r="5">
      <c r="A5" t="s" s="4">
        <v>312</v>
      </c>
      <c r="I5" t="n" s="5">
        <v>979</v>
      </c>
      <c r="P5" t="n" s="5">
        <v>979</v>
      </c>
    </row>
    <row spans="1:20" r="6">
      <c r="A6" t="s" s="4">
        <v>345</v>
      </c>
      <c r="P6" t="n" s="5">
        <v>101799</v>
      </c>
    </row>
    <row spans="1:20" r="7">
      <c r="A7" t="s" s="4">
        <v>344</v>
      </c>
      <c r="O7" t="n" s="5">
        <v>19329</v>
      </c>
      <c r="P7" t="n" s="5">
        <v>13337</v>
      </c>
    </row>
    <row spans="1:20" r="8">
      <c r="A8" t="s" s="4">
        <v>281</v>
      </c>
    </row>
    <row spans="1:20" r="9">
      <c r="A9" t="s" s="3">
        <v>367</v>
      </c>
    </row>
    <row spans="1:20" r="10">
      <c r="A10" t="s" s="4">
        <v>368</v>
      </c>
      <c r="K10" t="n" s="6">
        <v>17000</v>
      </c>
    </row>
    <row spans="1:20" r="11">
      <c r="A11" t="s" s="4">
        <v>282</v>
      </c>
      <c r="K11" t="s" s="4">
        <v>283</v>
      </c>
    </row>
    <row spans="1:20" r="12">
      <c r="A12" t="s" s="4">
        <v>284</v>
      </c>
      <c r="K12" t="s" s="4">
        <v>285</v>
      </c>
    </row>
    <row spans="1:20" r="13">
      <c r="A13" t="s" s="4">
        <v>286</v>
      </c>
    </row>
    <row spans="1:20" r="14">
      <c r="A14" t="s" s="3">
        <v>367</v>
      </c>
    </row>
    <row spans="1:20" r="15">
      <c r="A15" t="s" s="4">
        <v>368</v>
      </c>
      <c r="L15" t="n" s="6">
        <v>100000</v>
      </c>
    </row>
    <row spans="1:20" r="16">
      <c r="A16" t="s" s="4">
        <v>282</v>
      </c>
      <c r="L16" t="s" s="4">
        <v>283</v>
      </c>
    </row>
    <row spans="1:20" r="17">
      <c r="A17" t="s" s="4">
        <v>284</v>
      </c>
      <c r="L17" t="s" s="4">
        <v>287</v>
      </c>
    </row>
    <row spans="1:20" r="18">
      <c r="A18" t="s" s="4">
        <v>288</v>
      </c>
    </row>
    <row spans="1:20" r="19">
      <c r="A19" t="s" s="3">
        <v>367</v>
      </c>
    </row>
    <row spans="1:20" r="20">
      <c r="A20" t="s" s="4">
        <v>368</v>
      </c>
      <c r="J20" t="n" s="6">
        <v>70000</v>
      </c>
    </row>
    <row spans="1:20" r="21">
      <c r="A21" t="s" s="4">
        <v>282</v>
      </c>
      <c r="J21" t="s" s="4">
        <v>283</v>
      </c>
    </row>
    <row spans="1:20" r="22">
      <c r="A22" t="s" s="4">
        <v>284</v>
      </c>
      <c r="J22" t="s" s="4">
        <v>289</v>
      </c>
    </row>
    <row spans="1:20" r="23">
      <c r="A23" t="s" s="4">
        <v>290</v>
      </c>
    </row>
    <row spans="1:20" r="24">
      <c r="A24" t="s" s="3">
        <v>367</v>
      </c>
    </row>
    <row spans="1:20" r="25">
      <c r="A25" t="s" s="4">
        <v>368</v>
      </c>
      <c r="I25" t="n" s="6">
        <v>60000</v>
      </c>
      <c r="P25" t="n" s="6">
        <v>60000</v>
      </c>
    </row>
    <row spans="1:20" r="26">
      <c r="A26" t="s" s="4">
        <v>282</v>
      </c>
      <c r="I26" t="s" s="4">
        <v>283</v>
      </c>
      <c r="P26" t="s" s="4">
        <v>283</v>
      </c>
    </row>
    <row spans="1:20" r="27">
      <c r="A27" t="s" s="4">
        <v>284</v>
      </c>
      <c r="I27" t="s" s="4">
        <v>291</v>
      </c>
    </row>
    <row spans="1:20" r="28">
      <c r="A28" t="s" s="4">
        <v>292</v>
      </c>
    </row>
    <row spans="1:20" r="29">
      <c r="A29" t="s" s="3">
        <v>367</v>
      </c>
    </row>
    <row spans="1:20" r="30">
      <c r="A30" t="s" s="4">
        <v>368</v>
      </c>
      <c r="I30" t="n" s="6">
        <v>19000</v>
      </c>
      <c r="P30" t="n" s="6">
        <v>19000</v>
      </c>
    </row>
    <row spans="1:20" r="31">
      <c r="A31" t="s" s="4">
        <v>282</v>
      </c>
      <c r="I31" t="s" s="4">
        <v>283</v>
      </c>
      <c r="P31" t="s" s="4">
        <v>283</v>
      </c>
    </row>
    <row spans="1:20" r="32">
      <c r="A32" t="s" s="4">
        <v>284</v>
      </c>
      <c r="I32" t="s" s="4">
        <v>291</v>
      </c>
    </row>
    <row spans="1:20" r="33">
      <c r="A33" t="s" s="4">
        <v>316</v>
      </c>
    </row>
    <row spans="1:20" r="34">
      <c r="A34" t="s" s="3">
        <v>367</v>
      </c>
    </row>
    <row spans="1:20" r="35">
      <c r="A35" t="s" s="4">
        <v>282</v>
      </c>
      <c r="T35" t="s" s="4">
        <v>283</v>
      </c>
    </row>
    <row spans="1:20" r="36">
      <c r="A36" t="s" s="4">
        <v>284</v>
      </c>
      <c r="G36" t="s" s="4">
        <v>317</v>
      </c>
    </row>
    <row spans="1:20" r="37">
      <c r="A37" t="s" s="4">
        <v>311</v>
      </c>
      <c r="T37" t="n" s="6">
        <v>3500</v>
      </c>
    </row>
    <row spans="1:20" r="38">
      <c r="A38" t="s" s="4">
        <v>314</v>
      </c>
      <c r="T38" t="n" s="8">
        <v>0.2</v>
      </c>
    </row>
    <row spans="1:20" r="39">
      <c r="A39" t="s" s="4">
        <v>318</v>
      </c>
    </row>
    <row spans="1:20" r="40">
      <c r="A40" t="s" s="3">
        <v>367</v>
      </c>
    </row>
    <row spans="1:20" r="41">
      <c r="A41" t="s" s="4">
        <v>282</v>
      </c>
      <c r="H41" t="s" s="4">
        <v>283</v>
      </c>
    </row>
    <row spans="1:20" r="42">
      <c r="A42" t="s" s="4">
        <v>284</v>
      </c>
      <c r="H42" t="s" s="4">
        <v>319</v>
      </c>
    </row>
    <row spans="1:20" r="43">
      <c r="A43" t="s" s="4">
        <v>311</v>
      </c>
      <c r="H43" t="n" s="6">
        <v>2500</v>
      </c>
    </row>
    <row spans="1:20" r="44">
      <c r="A44" t="s" s="4">
        <v>314</v>
      </c>
      <c r="H44" t="n" s="8">
        <v>0.2</v>
      </c>
    </row>
    <row spans="1:20" r="45">
      <c r="A45" t="s" s="4">
        <v>320</v>
      </c>
    </row>
    <row spans="1:20" r="46">
      <c r="A46" t="s" s="3">
        <v>367</v>
      </c>
    </row>
    <row spans="1:20" r="47">
      <c r="A47" t="s" s="4">
        <v>282</v>
      </c>
      <c r="F47" t="s" s="4">
        <v>283</v>
      </c>
      <c r="S47" t="s" s="4">
        <v>283</v>
      </c>
    </row>
    <row spans="1:20" r="48">
      <c r="A48" t="s" s="4">
        <v>284</v>
      </c>
      <c r="F48" t="s" s="4">
        <v>321</v>
      </c>
    </row>
    <row spans="1:20" r="49">
      <c r="A49" t="s" s="4">
        <v>311</v>
      </c>
      <c r="F49" t="n" s="6">
        <v>3000</v>
      </c>
      <c r="S49" t="n" s="6">
        <v>3000</v>
      </c>
    </row>
    <row spans="1:20" r="50">
      <c r="A50" t="s" s="4">
        <v>314</v>
      </c>
      <c r="F50" t="n" s="8">
        <v>0.2</v>
      </c>
      <c r="S50" t="n" s="8">
        <v>0.2</v>
      </c>
    </row>
    <row spans="1:20" r="51">
      <c r="A51" t="s" s="4">
        <v>322</v>
      </c>
    </row>
    <row spans="1:20" r="52">
      <c r="A52" t="s" s="3">
        <v>367</v>
      </c>
    </row>
    <row spans="1:20" r="53">
      <c r="A53" t="s" s="4">
        <v>282</v>
      </c>
      <c r="E53" t="s" s="4">
        <v>283</v>
      </c>
    </row>
    <row spans="1:20" r="54">
      <c r="A54" t="s" s="4">
        <v>284</v>
      </c>
      <c r="E54" t="s" s="4">
        <v>323</v>
      </c>
    </row>
    <row spans="1:20" r="55">
      <c r="A55" t="s" s="4">
        <v>311</v>
      </c>
      <c r="E55" t="n" s="6">
        <v>14000</v>
      </c>
    </row>
    <row spans="1:20" r="56">
      <c r="A56" t="s" s="4">
        <v>314</v>
      </c>
      <c r="E56" t="n" s="8">
        <v>0.2</v>
      </c>
    </row>
    <row spans="1:20" r="57">
      <c r="A57" t="s" s="4">
        <v>324</v>
      </c>
    </row>
    <row spans="1:20" r="58">
      <c r="A58" t="s" s="3">
        <v>367</v>
      </c>
    </row>
    <row spans="1:20" r="59">
      <c r="A59" t="s" s="4">
        <v>282</v>
      </c>
      <c r="Q59" t="s" s="4">
        <v>283</v>
      </c>
      <c r="R59" t="s" s="4">
        <v>283</v>
      </c>
    </row>
    <row spans="1:20" r="60">
      <c r="A60" t="s" s="4">
        <v>311</v>
      </c>
      <c r="Q60" t="n" s="6">
        <v>7500</v>
      </c>
      <c r="R60" t="n" s="6">
        <v>7500</v>
      </c>
    </row>
    <row spans="1:20" r="61">
      <c r="A61" t="s" s="4">
        <v>325</v>
      </c>
    </row>
    <row spans="1:20" r="62">
      <c r="A62" t="s" s="3">
        <v>367</v>
      </c>
    </row>
    <row spans="1:20" r="63">
      <c r="A63" t="s" s="4">
        <v>282</v>
      </c>
      <c r="D63" t="s" s="4">
        <v>283</v>
      </c>
    </row>
    <row spans="1:20" r="64">
      <c r="A64" t="s" s="4">
        <v>284</v>
      </c>
      <c r="D64" t="s" s="4">
        <v>326</v>
      </c>
    </row>
    <row spans="1:20" r="65">
      <c r="A65" t="s" s="4">
        <v>311</v>
      </c>
      <c r="D65" t="n" s="6">
        <v>9113</v>
      </c>
    </row>
    <row spans="1:20" r="66">
      <c r="A66" t="s" s="4">
        <v>327</v>
      </c>
    </row>
    <row spans="1:20" r="67">
      <c r="A67" t="s" s="3">
        <v>367</v>
      </c>
    </row>
    <row spans="1:20" r="68">
      <c r="A68" t="s" s="4">
        <v>282</v>
      </c>
      <c r="N68" t="s" s="4">
        <v>283</v>
      </c>
    </row>
    <row spans="1:20" r="69">
      <c r="A69" t="s" s="4">
        <v>284</v>
      </c>
      <c r="N69" t="s" s="4">
        <v>328</v>
      </c>
    </row>
    <row spans="1:20" r="70">
      <c r="A70" t="s" s="4">
        <v>311</v>
      </c>
      <c r="N70" t="n" s="6">
        <v>57050</v>
      </c>
    </row>
    <row spans="1:20" r="71">
      <c r="A71" t="s" s="4">
        <v>314</v>
      </c>
      <c r="N71" t="n" s="8">
        <v>0.2</v>
      </c>
    </row>
    <row spans="1:20" r="72">
      <c r="A72" t="s" s="4">
        <v>329</v>
      </c>
    </row>
    <row spans="1:20" r="73">
      <c r="A73" t="s" s="3">
        <v>367</v>
      </c>
    </row>
    <row spans="1:20" r="74">
      <c r="A74" t="s" s="4">
        <v>282</v>
      </c>
      <c r="I74" t="s" s="4">
        <v>283</v>
      </c>
      <c r="P74" t="s" s="4">
        <v>283</v>
      </c>
    </row>
    <row spans="1:20" r="75">
      <c r="A75" t="s" s="4">
        <v>284</v>
      </c>
      <c r="I75" t="s" s="4">
        <v>330</v>
      </c>
      <c r="N75" t="s" s="4">
        <v>330</v>
      </c>
    </row>
    <row spans="1:20" r="76">
      <c r="A76" t="s" s="4">
        <v>314</v>
      </c>
      <c r="I76" t="n" s="8">
        <v>0.2</v>
      </c>
      <c r="P76" t="n" s="8">
        <v>0.2</v>
      </c>
    </row>
    <row spans="1:20" r="77">
      <c r="A77" t="s" s="4">
        <v>331</v>
      </c>
    </row>
    <row spans="1:20" r="78">
      <c r="A78" t="s" s="3">
        <v>367</v>
      </c>
    </row>
    <row spans="1:20" r="79">
      <c r="A79" t="s" s="4">
        <v>282</v>
      </c>
      <c r="B79" t="s" s="4">
        <v>283</v>
      </c>
    </row>
    <row spans="1:20" r="80">
      <c r="A80" t="s" s="4">
        <v>284</v>
      </c>
      <c r="B80" t="s" s="4">
        <v>332</v>
      </c>
    </row>
    <row spans="1:20" r="81">
      <c r="A81" t="s" s="4">
        <v>311</v>
      </c>
      <c r="B81" t="n" s="6">
        <v>11634</v>
      </c>
    </row>
    <row spans="1:20" r="82">
      <c r="A82" t="s" s="4">
        <v>314</v>
      </c>
      <c r="B82" t="n" s="8">
        <v>0.2</v>
      </c>
    </row>
    <row spans="1:20" r="83">
      <c r="A83" t="s" s="4">
        <v>333</v>
      </c>
    </row>
    <row spans="1:20" r="84">
      <c r="A84" t="s" s="3">
        <v>367</v>
      </c>
    </row>
    <row spans="1:20" r="85">
      <c r="A85" t="s" s="4">
        <v>282</v>
      </c>
      <c r="C85" t="s" s="4">
        <v>283</v>
      </c>
    </row>
    <row spans="1:20" r="86">
      <c r="A86" t="s" s="4">
        <v>284</v>
      </c>
      <c r="C86" t="s" s="4">
        <v>334</v>
      </c>
    </row>
    <row spans="1:20" r="87">
      <c r="A87" t="s" s="4">
        <v>311</v>
      </c>
      <c r="C87" t="n" s="6">
        <v>550</v>
      </c>
    </row>
    <row spans="1:20" r="88">
      <c r="A88" t="s" s="4">
        <v>314</v>
      </c>
      <c r="C88" t="n" s="8">
        <v>0.2</v>
      </c>
    </row>
    <row spans="1:20" r="89">
      <c r="A89" t="s" s="4">
        <v>335</v>
      </c>
    </row>
    <row spans="1:20" r="90">
      <c r="A90" t="s" s="3">
        <v>367</v>
      </c>
    </row>
    <row spans="1:20" r="91">
      <c r="A91" t="s" s="4">
        <v>282</v>
      </c>
      <c r="M91" t="s" s="4">
        <v>283</v>
      </c>
    </row>
    <row spans="1:20" r="92">
      <c r="A92" t="s" s="4">
        <v>284</v>
      </c>
      <c r="M92" t="s" s="4">
        <v>336</v>
      </c>
    </row>
    <row spans="1:20" r="93">
      <c r="A93" t="s" s="4">
        <v>311</v>
      </c>
      <c r="M93" t="n" s="6">
        <v>117000</v>
      </c>
    </row>
    <row spans="1:20" r="94">
      <c r="A94" t="s" s="4">
        <v>314</v>
      </c>
      <c r="M94" t="n" s="8">
        <v>0.2</v>
      </c>
    </row>
    <row spans="1:20" r="95">
      <c r="A95" t="s" s="4">
        <v>337</v>
      </c>
    </row>
    <row spans="1:20" r="96">
      <c r="A96" t="s" s="3">
        <v>367</v>
      </c>
    </row>
    <row spans="1:20" r="97">
      <c r="A97" t="s" s="4">
        <v>282</v>
      </c>
      <c r="I97" t="s" s="4">
        <v>283</v>
      </c>
      <c r="P97" t="s" s="4">
        <v>283</v>
      </c>
    </row>
    <row spans="1:20" r="98">
      <c r="A98" t="s" s="4">
        <v>284</v>
      </c>
      <c r="I98" t="s" s="4">
        <v>291</v>
      </c>
    </row>
    <row spans="1:20" r="99">
      <c r="A99" t="s" s="4">
        <v>311</v>
      </c>
      <c r="I99" t="n" s="6">
        <v>20000</v>
      </c>
      <c r="P99" t="n" s="6">
        <v>20000</v>
      </c>
    </row>
    <row spans="1:20" r="100">
      <c r="A100" t="s" s="4">
        <v>314</v>
      </c>
      <c r="I100" t="n" s="8">
        <v>0.2</v>
      </c>
      <c r="P100" t="n" s="8">
        <v>0.2</v>
      </c>
    </row>
    <row spans="1:20" r="101">
      <c r="A101" t="s" s="4">
        <v>338</v>
      </c>
    </row>
    <row spans="1:20" r="102">
      <c r="A102" t="s" s="3">
        <v>367</v>
      </c>
    </row>
    <row spans="1:20" r="103">
      <c r="A103" t="s" s="4">
        <v>282</v>
      </c>
      <c r="I103" t="s" s="4">
        <v>283</v>
      </c>
      <c r="P103" t="s" s="4">
        <v>283</v>
      </c>
    </row>
    <row spans="1:20" r="104">
      <c r="A104" t="s" s="4">
        <v>284</v>
      </c>
      <c r="I104" t="s" s="4">
        <v>291</v>
      </c>
    </row>
    <row spans="1:20" r="105">
      <c r="A105" t="s" s="4">
        <v>311</v>
      </c>
      <c r="I105" t="n" s="6">
        <v>75000</v>
      </c>
      <c r="P105" t="n" s="6">
        <v>75000</v>
      </c>
    </row>
    <row spans="1:20" r="106">
      <c r="A106" t="s" s="4">
        <v>314</v>
      </c>
      <c r="I106" t="n" s="8">
        <v>0.2</v>
      </c>
      <c r="P106" t="n" s="8">
        <v>0.2</v>
      </c>
    </row>
    <row spans="1:20" r="107">
      <c r="A107" t="s" s="4">
        <v>348</v>
      </c>
    </row>
    <row spans="1:20" r="108">
      <c r="A108" t="s" s="3">
        <v>367</v>
      </c>
    </row>
    <row spans="1:20" r="109">
      <c r="A109" t="s" s="4">
        <v>344</v>
      </c>
      <c r="O109" t="n" s="5">
        <v>263</v>
      </c>
      <c r="P109" t="n" s="6">
        <v>11268</v>
      </c>
    </row>
    <row spans="1:20" r="110">
      <c r="A110" t="s" s="4">
        <v>369</v>
      </c>
    </row>
    <row spans="1:20" r="111">
      <c r="A111" t="s" s="3">
        <v>367</v>
      </c>
    </row>
    <row spans="1:20" r="112">
      <c r="A112" t="s" s="4">
        <v>370</v>
      </c>
      <c r="O112" t="n" s="6">
        <v>190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spans="1:4" r="1">
      <c r="A1" t="s" s="1">
        <v>371</v>
      </c>
      <c r="B1" t="s" s="2">
        <v>274</v>
      </c>
      <c r="C1" t="s" s="2">
        <v>1</v>
      </c>
    </row>
    <row spans="1:4" r="2">
      <c r="B2" t="s" s="2">
        <v>372</v>
      </c>
      <c r="C2" t="s" s="2">
        <v>2</v>
      </c>
      <c r="D2" t="s" s="2">
        <v>32</v>
      </c>
    </row>
    <row spans="1:4" r="3">
      <c r="A3" t="s" s="3">
        <v>373</v>
      </c>
    </row>
    <row spans="1:4" r="4">
      <c r="A4" t="s" s="4">
        <v>374</v>
      </c>
      <c r="B4" t="n" s="6">
        <v>18695</v>
      </c>
    </row>
    <row spans="1:4" r="5">
      <c r="A5" t="s" s="4">
        <v>375</v>
      </c>
      <c r="C5" t="n" s="6">
        <v>7478</v>
      </c>
      <c r="D5" t="n" s="6">
        <v>11217</v>
      </c>
    </row>
    <row spans="1:4" r="6">
      <c r="A6" t="s" s="4">
        <v>376</v>
      </c>
      <c r="C6" t="n" s="5">
        <v>8000</v>
      </c>
    </row>
    <row spans="1:4" r="7">
      <c r="A7" t="s" s="4">
        <v>377</v>
      </c>
      <c r="C7" t="n" s="6">
        <v>105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s>
  <sheetData>
    <row spans="1:4" r="1">
      <c r="A1" t="s" s="1">
        <v>378</v>
      </c>
      <c r="B1" t="s" s="2">
        <v>69</v>
      </c>
      <c r="C1" t="s" s="2">
        <v>1</v>
      </c>
    </row>
    <row spans="1:4" r="2">
      <c r="B2" t="s" s="2">
        <v>32</v>
      </c>
      <c r="C2" t="s" s="2">
        <v>2</v>
      </c>
      <c r="D2" t="s" s="2">
        <v>379</v>
      </c>
    </row>
    <row spans="1:4" r="3">
      <c r="A3" t="s" s="3">
        <v>380</v>
      </c>
    </row>
    <row spans="1:4" r="4">
      <c r="A4" t="s" s="4">
        <v>381</v>
      </c>
      <c r="C4" t="n" s="6">
        <v>95367</v>
      </c>
    </row>
    <row spans="1:4" r="5">
      <c r="A5" t="s" s="4">
        <v>382</v>
      </c>
      <c r="B5" t="n" s="6">
        <v>-106644</v>
      </c>
      <c r="C5" t="n" s="5">
        <v>-95367</v>
      </c>
      <c r="D5" t="n" s="6">
        <v>-26134</v>
      </c>
    </row>
    <row spans="1:4" r="6">
      <c r="A6" t="s" s="4">
        <v>383</v>
      </c>
      <c r="B6" t="n" s="5">
        <v>-11112</v>
      </c>
      <c r="C6" t="n" s="5">
        <v>-155304</v>
      </c>
    </row>
    <row spans="1:4" r="7">
      <c r="A7" t="s" s="4">
        <v>384</v>
      </c>
      <c r="B7" t="n" s="6">
        <v>-99839</v>
      </c>
      <c r="C7" t="n" s="6">
        <v>-1038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W9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5"/>
    <col customWidth="1" max="9" min="9" width="15"/>
    <col customWidth="1" max="10" min="10" width="15"/>
    <col customWidth="1" max="11" min="11" width="14"/>
    <col customWidth="1" max="12" min="12" width="14"/>
    <col customWidth="1" max="13" min="13" width="16"/>
    <col customWidth="1" max="14" min="14" width="16"/>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r="A1" t="s" s="1">
        <v>385</v>
      </c>
      <c r="B1" t="s" s="2">
        <v>386</v>
      </c>
      <c r="C1" t="s" s="2">
        <v>296</v>
      </c>
      <c r="D1" t="s" s="2">
        <v>387</v>
      </c>
      <c r="E1" t="s" s="2">
        <v>388</v>
      </c>
      <c r="F1" t="s" s="2">
        <v>389</v>
      </c>
      <c r="G1" t="s" s="2">
        <v>390</v>
      </c>
      <c r="H1" t="s" s="2">
        <v>391</v>
      </c>
      <c r="I1" t="s" s="2">
        <v>392</v>
      </c>
      <c r="J1" t="s" s="2">
        <v>393</v>
      </c>
      <c r="K1" t="s" s="2">
        <v>394</v>
      </c>
      <c r="L1" t="s" s="2">
        <v>395</v>
      </c>
      <c r="M1" t="s" s="2">
        <v>396</v>
      </c>
      <c r="N1" t="s" s="2">
        <v>397</v>
      </c>
      <c r="O1" t="s" s="2">
        <v>2</v>
      </c>
      <c r="P1" t="s" s="2">
        <v>398</v>
      </c>
      <c r="Q1" t="s" s="2">
        <v>399</v>
      </c>
      <c r="R1" t="s" s="2">
        <v>400</v>
      </c>
      <c r="S1" t="s" s="2">
        <v>401</v>
      </c>
      <c r="T1" t="s" s="2">
        <v>402</v>
      </c>
      <c r="U1" t="s" s="2">
        <v>403</v>
      </c>
      <c r="V1" t="s" s="2">
        <v>404</v>
      </c>
      <c r="W1" t="s" s="2">
        <v>32</v>
      </c>
    </row>
    <row spans="1:23" r="2">
      <c r="A2" t="s" s="4">
        <v>405</v>
      </c>
      <c r="O2" t="n" s="6">
        <v>0</v>
      </c>
      <c r="W2" t="n" s="6">
        <v>8000</v>
      </c>
    </row>
    <row spans="1:23" r="3">
      <c r="A3" t="s" s="4">
        <v>311</v>
      </c>
      <c r="W3" t="n" s="6">
        <v>8000</v>
      </c>
    </row>
    <row spans="1:23" r="4">
      <c r="A4" t="s" s="4">
        <v>406</v>
      </c>
    </row>
    <row spans="1:23" r="5">
      <c r="A5" t="s" s="4">
        <v>407</v>
      </c>
      <c r="C5" t="s" s="4">
        <v>283</v>
      </c>
    </row>
    <row spans="1:23" r="6">
      <c r="A6" t="s" s="4">
        <v>284</v>
      </c>
      <c r="C6" t="s" s="4">
        <v>315</v>
      </c>
    </row>
    <row spans="1:23" r="7">
      <c r="A7" t="s" s="4">
        <v>311</v>
      </c>
      <c r="C7" t="n" s="6">
        <v>100000</v>
      </c>
    </row>
    <row spans="1:23" r="8">
      <c r="A8" t="s" s="4">
        <v>313</v>
      </c>
    </row>
    <row spans="1:23" r="9">
      <c r="A9" t="s" s="4">
        <v>407</v>
      </c>
      <c r="C9" t="s" s="4">
        <v>283</v>
      </c>
    </row>
    <row spans="1:23" r="10">
      <c r="A10" t="s" s="4">
        <v>314</v>
      </c>
      <c r="C10" t="n" s="8">
        <v>0.2</v>
      </c>
      <c r="O10" t="n" s="8">
        <v>0.2</v>
      </c>
    </row>
    <row spans="1:23" r="11">
      <c r="A11" t="s" s="4">
        <v>284</v>
      </c>
      <c r="C11" t="s" s="4">
        <v>315</v>
      </c>
      <c r="O11" t="s" s="4">
        <v>291</v>
      </c>
    </row>
    <row spans="1:23" r="12">
      <c r="A12" t="s" s="4">
        <v>408</v>
      </c>
      <c r="C12" t="n" s="6">
        <v>100000</v>
      </c>
    </row>
    <row spans="1:23" r="13">
      <c r="A13" t="s" s="4">
        <v>311</v>
      </c>
      <c r="O13" t="n" s="6">
        <v>57050</v>
      </c>
    </row>
    <row spans="1:23" r="14">
      <c r="A14" t="s" s="4">
        <v>409</v>
      </c>
    </row>
    <row spans="1:23" r="15">
      <c r="A15" t="s" s="4">
        <v>410</v>
      </c>
      <c r="Q15" t="n" s="6">
        <v>100000</v>
      </c>
      <c r="R15" t="n" s="6">
        <v>100000</v>
      </c>
      <c r="S15" t="n" s="6">
        <v>100000</v>
      </c>
      <c r="T15" t="n" s="6">
        <v>100000</v>
      </c>
    </row>
    <row spans="1:23" r="16">
      <c r="A16" t="s" s="4">
        <v>411</v>
      </c>
    </row>
    <row spans="1:23" r="17">
      <c r="A17" t="s" s="4">
        <v>412</v>
      </c>
      <c r="G17" t="n" s="5">
        <v>105863935</v>
      </c>
    </row>
    <row spans="1:23" r="18">
      <c r="A18" t="s" s="4">
        <v>413</v>
      </c>
    </row>
    <row spans="1:23" r="19">
      <c r="A19" t="s" s="4">
        <v>414</v>
      </c>
      <c r="N19" t="n" s="6">
        <v>6000</v>
      </c>
    </row>
    <row spans="1:23" r="20">
      <c r="A20" t="s" s="4">
        <v>407</v>
      </c>
      <c r="N20" t="s" s="4">
        <v>283</v>
      </c>
    </row>
    <row spans="1:23" r="21">
      <c r="A21" t="s" s="4">
        <v>314</v>
      </c>
      <c r="N21" t="n" s="8">
        <v>0.2</v>
      </c>
    </row>
    <row spans="1:23" r="22">
      <c r="A22" t="s" s="4">
        <v>415</v>
      </c>
      <c r="N22" t="s" s="4">
        <v>416</v>
      </c>
    </row>
    <row spans="1:23" r="23">
      <c r="A23" t="s" s="4">
        <v>284</v>
      </c>
      <c r="N23" t="s" s="4">
        <v>417</v>
      </c>
    </row>
    <row spans="1:23" r="24">
      <c r="A24" t="s" s="4">
        <v>418</v>
      </c>
    </row>
    <row spans="1:23" r="25">
      <c r="A25" t="s" s="4">
        <v>414</v>
      </c>
      <c r="M25" t="n" s="6">
        <v>18000</v>
      </c>
    </row>
    <row spans="1:23" r="26">
      <c r="A26" t="s" s="4">
        <v>407</v>
      </c>
      <c r="M26" t="s" s="4">
        <v>283</v>
      </c>
    </row>
    <row spans="1:23" r="27">
      <c r="A27" t="s" s="4">
        <v>314</v>
      </c>
      <c r="M27" t="n" s="8">
        <v>0.2</v>
      </c>
    </row>
    <row spans="1:23" r="28">
      <c r="A28" t="s" s="4">
        <v>415</v>
      </c>
      <c r="M28" t="s" s="4">
        <v>419</v>
      </c>
    </row>
    <row spans="1:23" r="29">
      <c r="A29" t="s" s="4">
        <v>284</v>
      </c>
      <c r="M29" t="s" s="4">
        <v>417</v>
      </c>
    </row>
    <row spans="1:23" r="30">
      <c r="A30" t="s" s="4">
        <v>420</v>
      </c>
    </row>
    <row spans="1:23" r="31">
      <c r="A31" t="s" s="4">
        <v>414</v>
      </c>
      <c r="L31" t="n" s="6">
        <v>12100</v>
      </c>
    </row>
    <row spans="1:23" r="32">
      <c r="A32" t="s" s="4">
        <v>407</v>
      </c>
      <c r="L32" t="s" s="4">
        <v>283</v>
      </c>
    </row>
    <row spans="1:23" r="33">
      <c r="A33" t="s" s="4">
        <v>314</v>
      </c>
      <c r="L33" t="n" s="8">
        <v>0.2</v>
      </c>
    </row>
    <row spans="1:23" r="34">
      <c r="A34" t="s" s="4">
        <v>415</v>
      </c>
      <c r="L34" t="s" s="4">
        <v>421</v>
      </c>
    </row>
    <row spans="1:23" r="35">
      <c r="A35" t="s" s="4">
        <v>284</v>
      </c>
      <c r="L35" t="s" s="4">
        <v>422</v>
      </c>
    </row>
    <row spans="1:23" r="36">
      <c r="A36" t="s" s="4">
        <v>423</v>
      </c>
    </row>
    <row spans="1:23" r="37">
      <c r="A37" t="s" s="4">
        <v>414</v>
      </c>
      <c r="K37" t="n" s="6">
        <v>74000</v>
      </c>
    </row>
    <row spans="1:23" r="38">
      <c r="A38" t="s" s="4">
        <v>407</v>
      </c>
      <c r="K38" t="s" s="4">
        <v>283</v>
      </c>
    </row>
    <row spans="1:23" r="39">
      <c r="A39" t="s" s="4">
        <v>314</v>
      </c>
      <c r="K39" t="n" s="8">
        <v>0.2</v>
      </c>
    </row>
    <row spans="1:23" r="40">
      <c r="A40" t="s" s="4">
        <v>415</v>
      </c>
      <c r="K40" t="s" s="4">
        <v>424</v>
      </c>
    </row>
    <row spans="1:23" r="41">
      <c r="A41" t="s" s="4">
        <v>284</v>
      </c>
      <c r="K41" t="s" s="4">
        <v>425</v>
      </c>
    </row>
    <row spans="1:23" r="42">
      <c r="A42" t="s" s="4">
        <v>426</v>
      </c>
    </row>
    <row spans="1:23" r="43">
      <c r="A43" t="s" s="4">
        <v>414</v>
      </c>
      <c r="J43" t="n" s="6">
        <v>105000</v>
      </c>
    </row>
    <row spans="1:23" r="44">
      <c r="A44" t="s" s="4">
        <v>407</v>
      </c>
      <c r="J44" t="s" s="4">
        <v>283</v>
      </c>
    </row>
    <row spans="1:23" r="45">
      <c r="A45" t="s" s="4">
        <v>314</v>
      </c>
      <c r="J45" t="n" s="8">
        <v>0.2</v>
      </c>
    </row>
    <row spans="1:23" r="46">
      <c r="A46" t="s" s="4">
        <v>415</v>
      </c>
      <c r="J46" t="s" s="4">
        <v>427</v>
      </c>
    </row>
    <row spans="1:23" r="47">
      <c r="A47" t="s" s="4">
        <v>284</v>
      </c>
      <c r="J47" t="s" s="4">
        <v>425</v>
      </c>
    </row>
    <row spans="1:23" r="48">
      <c r="A48" t="s" s="4">
        <v>428</v>
      </c>
    </row>
    <row spans="1:23" r="49">
      <c r="A49" t="s" s="4">
        <v>414</v>
      </c>
      <c r="I49" t="n" s="6">
        <v>40000</v>
      </c>
    </row>
    <row spans="1:23" r="50">
      <c r="A50" t="s" s="4">
        <v>407</v>
      </c>
      <c r="I50" t="s" s="4">
        <v>283</v>
      </c>
    </row>
    <row spans="1:23" r="51">
      <c r="A51" t="s" s="4">
        <v>314</v>
      </c>
      <c r="I51" t="n" s="8">
        <v>0.2</v>
      </c>
    </row>
    <row spans="1:23" r="52">
      <c r="A52" t="s" s="4">
        <v>415</v>
      </c>
      <c r="I52" t="s" s="4">
        <v>429</v>
      </c>
    </row>
    <row spans="1:23" r="53">
      <c r="A53" t="s" s="4">
        <v>284</v>
      </c>
      <c r="I53" t="s" s="4">
        <v>430</v>
      </c>
    </row>
    <row spans="1:23" r="54">
      <c r="A54" t="s" s="4">
        <v>431</v>
      </c>
    </row>
    <row spans="1:23" r="55">
      <c r="A55" t="s" s="4">
        <v>414</v>
      </c>
      <c r="H55" t="n" s="6">
        <v>61000</v>
      </c>
    </row>
    <row spans="1:23" r="56">
      <c r="A56" t="s" s="4">
        <v>407</v>
      </c>
      <c r="H56" t="s" s="4">
        <v>283</v>
      </c>
    </row>
    <row spans="1:23" r="57">
      <c r="A57" t="s" s="4">
        <v>314</v>
      </c>
      <c r="H57" t="n" s="8">
        <v>0.2</v>
      </c>
    </row>
    <row spans="1:23" r="58">
      <c r="A58" t="s" s="4">
        <v>415</v>
      </c>
      <c r="H58" t="s" s="4">
        <v>432</v>
      </c>
    </row>
    <row spans="1:23" r="59">
      <c r="A59" t="s" s="4">
        <v>284</v>
      </c>
      <c r="H59" t="s" s="4">
        <v>433</v>
      </c>
    </row>
    <row spans="1:23" r="60">
      <c r="A60" t="s" s="4">
        <v>434</v>
      </c>
    </row>
    <row spans="1:23" r="61">
      <c r="A61" t="s" s="4">
        <v>414</v>
      </c>
      <c r="F61" t="n" s="6">
        <v>50000</v>
      </c>
    </row>
    <row spans="1:23" r="62">
      <c r="A62" t="s" s="4">
        <v>407</v>
      </c>
      <c r="F62" t="s" s="4">
        <v>283</v>
      </c>
    </row>
    <row spans="1:23" r="63">
      <c r="A63" t="s" s="4">
        <v>314</v>
      </c>
      <c r="F63" t="n" s="8">
        <v>0.2</v>
      </c>
    </row>
    <row spans="1:23" r="64">
      <c r="A64" t="s" s="4">
        <v>415</v>
      </c>
      <c r="F64" t="s" s="4">
        <v>435</v>
      </c>
    </row>
    <row spans="1:23" r="65">
      <c r="A65" t="s" s="4">
        <v>284</v>
      </c>
      <c r="F65" t="s" s="4">
        <v>436</v>
      </c>
    </row>
    <row spans="1:23" r="66">
      <c r="A66" t="s" s="4">
        <v>437</v>
      </c>
    </row>
    <row spans="1:23" r="67">
      <c r="A67" t="s" s="4">
        <v>438</v>
      </c>
      <c r="E67" t="n" s="5">
        <v>3806559</v>
      </c>
    </row>
    <row spans="1:23" r="68">
      <c r="A68" t="s" s="4">
        <v>439</v>
      </c>
      <c r="E68" t="n" s="5">
        <v>9890</v>
      </c>
    </row>
    <row spans="1:23" r="69">
      <c r="A69" t="s" s="4">
        <v>440</v>
      </c>
      <c r="E69" t="n" s="6">
        <v>150000</v>
      </c>
    </row>
    <row spans="1:23" r="70">
      <c r="A70" t="s" s="4">
        <v>414</v>
      </c>
      <c r="P70" t="n" s="6">
        <v>100000</v>
      </c>
      <c r="Q70" t="n" s="6">
        <v>100000</v>
      </c>
      <c r="R70" t="n" s="6">
        <v>100000</v>
      </c>
      <c r="S70" t="n" s="6">
        <v>100000</v>
      </c>
    </row>
    <row spans="1:23" r="71">
      <c r="A71" t="s" s="4">
        <v>441</v>
      </c>
    </row>
    <row spans="1:23" r="72">
      <c r="A72" t="s" s="4">
        <v>438</v>
      </c>
      <c r="D72" t="n" s="5">
        <v>3806559</v>
      </c>
    </row>
    <row spans="1:23" r="73">
      <c r="A73" t="s" s="4">
        <v>442</v>
      </c>
      <c r="D73" t="n" s="8">
        <v>0.2</v>
      </c>
    </row>
    <row spans="1:23" r="74">
      <c r="A74" t="s" s="4">
        <v>439</v>
      </c>
      <c r="D74" t="n" s="5">
        <v>7740</v>
      </c>
    </row>
    <row spans="1:23" r="75">
      <c r="A75" t="s" s="4">
        <v>443</v>
      </c>
      <c r="D75" t="n" s="6">
        <v>200000</v>
      </c>
    </row>
    <row spans="1:23" r="76">
      <c r="A76" t="s" s="4">
        <v>444</v>
      </c>
      <c r="D76" t="n" s="5">
        <v>150000</v>
      </c>
    </row>
    <row spans="1:23" r="77">
      <c r="A77" t="s" s="4">
        <v>445</v>
      </c>
      <c r="D77" t="n" s="6">
        <v>1450000</v>
      </c>
    </row>
    <row spans="1:23" r="78">
      <c r="A78" t="s" s="4">
        <v>446</v>
      </c>
      <c r="D78" t="n" s="5">
        <v>113363935</v>
      </c>
    </row>
    <row spans="1:23" r="79">
      <c r="A79" t="s" s="4">
        <v>447</v>
      </c>
    </row>
    <row spans="1:23" r="80">
      <c r="A80" t="s" s="4">
        <v>445</v>
      </c>
      <c r="D80" t="n" s="6">
        <v>100000</v>
      </c>
    </row>
    <row spans="1:23" r="81">
      <c r="A81" t="s" s="4">
        <v>448</v>
      </c>
    </row>
    <row spans="1:23" r="82">
      <c r="A82" t="s" s="4">
        <v>449</v>
      </c>
      <c r="G82" t="n" s="5">
        <v>9890</v>
      </c>
    </row>
    <row spans="1:23" r="83">
      <c r="A83" t="s" s="4">
        <v>450</v>
      </c>
      <c r="E83" t="n" s="6">
        <v>100000</v>
      </c>
      <c r="G83" t="n" s="6">
        <v>250000</v>
      </c>
      <c r="U83" t="n" s="6">
        <v>100000</v>
      </c>
      <c r="V83" t="n" s="6">
        <v>50000</v>
      </c>
    </row>
    <row spans="1:23" r="84">
      <c r="A84" t="s" s="4">
        <v>451</v>
      </c>
      <c r="G84" t="n" s="5">
        <v>110863935</v>
      </c>
    </row>
    <row spans="1:23" r="85">
      <c r="A85" t="s" s="4">
        <v>452</v>
      </c>
    </row>
    <row spans="1:23" r="86">
      <c r="A86" t="s" s="4">
        <v>442</v>
      </c>
      <c r="B86" t="n" s="8">
        <v>0.2</v>
      </c>
    </row>
    <row spans="1:23" r="87">
      <c r="A87" t="s" s="4">
        <v>453</v>
      </c>
      <c r="B87" t="n" s="5">
        <v>3806559</v>
      </c>
    </row>
    <row spans="1:23" r="88">
      <c r="A88" t="s" s="4">
        <v>454</v>
      </c>
      <c r="B88" t="n" s="8">
        <v>761311.61</v>
      </c>
    </row>
    <row spans="1:23" r="89">
      <c r="A89" t="s" s="4">
        <v>455</v>
      </c>
    </row>
    <row spans="1:23" r="90">
      <c r="A90" t="s" s="4">
        <v>405</v>
      </c>
      <c r="J90" t="n" s="6">
        <v>1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r="A1" t="s" s="1">
        <v>68</v>
      </c>
      <c r="B1" t="s" s="2">
        <v>69</v>
      </c>
      <c r="C1" t="s" s="2">
        <v>1</v>
      </c>
    </row>
    <row spans="1:3" r="2">
      <c r="B2" t="s" s="2">
        <v>32</v>
      </c>
      <c r="C2" t="s" s="2">
        <v>2</v>
      </c>
    </row>
    <row spans="1:3" r="3">
      <c r="A3" t="s" s="4">
        <v>70</v>
      </c>
      <c r="B3" t="n" s="6">
        <v>2154</v>
      </c>
      <c r="C3" t="n" s="6">
        <v>2103</v>
      </c>
    </row>
    <row spans="1:3" r="4">
      <c r="A4" t="s" s="3">
        <v>71</v>
      </c>
    </row>
    <row spans="1:3" r="5">
      <c r="A5" t="s" s="4">
        <v>72</v>
      </c>
      <c r="B5" t="n" s="5">
        <v>31359</v>
      </c>
      <c r="C5" t="n" s="5">
        <v>73079</v>
      </c>
    </row>
    <row spans="1:3" r="6">
      <c r="A6" t="s" s="4">
        <v>73</v>
      </c>
      <c r="B6" t="n" s="5">
        <v>95371</v>
      </c>
      <c r="C6" t="n" s="5">
        <v>51968</v>
      </c>
    </row>
    <row spans="1:3" r="7">
      <c r="A7" t="s" s="4">
        <v>74</v>
      </c>
      <c r="B7" t="n" s="5">
        <v>126730</v>
      </c>
      <c r="C7" t="n" s="5">
        <v>125047</v>
      </c>
    </row>
    <row spans="1:3" r="8">
      <c r="A8" t="s" s="4">
        <v>75</v>
      </c>
      <c r="B8" t="n" s="5">
        <v>-124576</v>
      </c>
      <c r="C8" t="n" s="5">
        <v>-122944</v>
      </c>
    </row>
    <row spans="1:3" r="9">
      <c r="A9" t="s" s="3">
        <v>76</v>
      </c>
    </row>
    <row spans="1:3" r="10">
      <c r="A10" t="s" s="4">
        <v>77</v>
      </c>
      <c r="B10" t="n" s="5">
        <v>-263</v>
      </c>
      <c r="C10" t="n" s="5">
        <v>-3221</v>
      </c>
    </row>
    <row spans="1:3" r="11">
      <c r="A11" t="s" s="4">
        <v>78</v>
      </c>
      <c r="B11" t="n" s="5">
        <v>25000</v>
      </c>
      <c r="C11" t="n" s="5">
        <v>0</v>
      </c>
    </row>
    <row spans="1:3" r="12">
      <c r="A12" t="s" s="4">
        <v>79</v>
      </c>
      <c r="B12" t="n" s="5">
        <v>0</v>
      </c>
      <c r="C12" t="n" s="5">
        <v>18567</v>
      </c>
    </row>
    <row spans="1:3" r="13">
      <c r="A13" t="s" s="4">
        <v>80</v>
      </c>
      <c r="B13" t="n" s="5">
        <v>0</v>
      </c>
      <c r="C13" t="n" s="5">
        <v>3739</v>
      </c>
    </row>
    <row spans="1:3" r="14">
      <c r="A14" t="s" s="4">
        <v>81</v>
      </c>
      <c r="B14" t="n" s="5">
        <v>24737</v>
      </c>
      <c r="C14" t="n" s="5">
        <v>19085</v>
      </c>
    </row>
    <row spans="1:3" r="15">
      <c r="A15" t="s" s="4">
        <v>82</v>
      </c>
      <c r="B15" t="n" s="5">
        <v>-99839</v>
      </c>
      <c r="C15" t="n" s="5">
        <v>-103859</v>
      </c>
    </row>
    <row spans="1:3" r="16">
      <c r="A16" t="s" s="4">
        <v>83</v>
      </c>
      <c r="B16" t="n" s="5">
        <v>0</v>
      </c>
      <c r="C16" t="n" s="5">
        <v>0</v>
      </c>
    </row>
    <row spans="1:3" r="17">
      <c r="A17" t="s" s="4">
        <v>84</v>
      </c>
      <c r="B17" t="n" s="6">
        <v>-99839</v>
      </c>
      <c r="C17" t="n" s="6">
        <v>-103859</v>
      </c>
    </row>
    <row spans="1:3" r="18">
      <c r="A18" t="s" s="4">
        <v>85</v>
      </c>
      <c r="B18" t="n" s="6">
        <v>0</v>
      </c>
      <c r="C18" t="n" s="6">
        <v>0</v>
      </c>
    </row>
    <row spans="1:3" r="19">
      <c r="A19" t="s" s="4">
        <v>86</v>
      </c>
      <c r="B19" t="n" s="5">
        <v>161124318</v>
      </c>
      <c r="C19" t="n" s="5">
        <v>161124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7"/>
  </cols>
  <sheetData>
    <row spans="1:6" r="1">
      <c r="A1" t="s" s="1">
        <v>87</v>
      </c>
      <c r="B1" t="s" s="2">
        <v>88</v>
      </c>
      <c r="C1" t="s" s="2">
        <v>89</v>
      </c>
      <c r="D1" t="s" s="2">
        <v>90</v>
      </c>
      <c r="E1" t="s" s="2">
        <v>91</v>
      </c>
      <c r="F1" t="s" s="2">
        <v>92</v>
      </c>
    </row>
    <row spans="1:6" r="2">
      <c r="A2" t="s" s="4">
        <v>93</v>
      </c>
      <c r="B2" t="n" s="6">
        <v>-26134</v>
      </c>
      <c r="C2" t="n" s="6">
        <v>0</v>
      </c>
      <c r="D2" t="n" s="6">
        <v>16112</v>
      </c>
      <c r="E2" t="n" s="6">
        <v>240113</v>
      </c>
      <c r="F2" t="n" s="6">
        <v>-282359</v>
      </c>
    </row>
    <row spans="1:6" r="3">
      <c r="A3" t="s" s="4">
        <v>94</v>
      </c>
      <c r="C3" t="n" s="5">
        <v>0</v>
      </c>
      <c r="D3" t="n" s="5">
        <v>161124318</v>
      </c>
    </row>
    <row spans="1:6" r="4">
      <c r="A4" t="s" s="4">
        <v>95</v>
      </c>
      <c r="B4" t="n" s="5">
        <v>19329</v>
      </c>
      <c r="C4" t="n" s="6">
        <v>0</v>
      </c>
      <c r="D4" t="n" s="6">
        <v>0</v>
      </c>
      <c r="E4" t="n" s="5">
        <v>19329</v>
      </c>
      <c r="F4" t="n" s="5">
        <v>0</v>
      </c>
    </row>
    <row spans="1:6" r="5">
      <c r="A5" t="s" s="4">
        <v>96</v>
      </c>
      <c r="B5" t="n" s="5">
        <v>-99839</v>
      </c>
      <c r="C5" t="n" s="5">
        <v>0</v>
      </c>
      <c r="D5" t="n" s="5">
        <v>0</v>
      </c>
      <c r="E5" t="n" s="5">
        <v>0</v>
      </c>
      <c r="F5" t="n" s="5">
        <v>-99839</v>
      </c>
    </row>
    <row spans="1:6" r="6">
      <c r="A6" t="s" s="4">
        <v>97</v>
      </c>
      <c r="B6" t="n" s="5">
        <v>-106644</v>
      </c>
      <c r="C6" t="n" s="6">
        <v>0</v>
      </c>
      <c r="D6" t="n" s="6">
        <v>16112</v>
      </c>
      <c r="E6" t="n" s="5">
        <v>259442</v>
      </c>
      <c r="F6" t="n" s="5">
        <v>-382198</v>
      </c>
    </row>
    <row spans="1:6" r="7">
      <c r="A7" t="s" s="4">
        <v>98</v>
      </c>
      <c r="C7" t="n" s="5">
        <v>0</v>
      </c>
      <c r="D7" t="n" s="5">
        <v>161124318</v>
      </c>
    </row>
    <row spans="1:6" r="8">
      <c r="A8" t="s" s="4">
        <v>95</v>
      </c>
      <c r="B8" t="n" s="5">
        <v>13337</v>
      </c>
      <c r="C8" t="n" s="6">
        <v>0</v>
      </c>
      <c r="D8" t="n" s="6">
        <v>0</v>
      </c>
      <c r="E8" t="n" s="5">
        <v>13337</v>
      </c>
      <c r="F8" t="n" s="5">
        <v>0</v>
      </c>
    </row>
    <row spans="1:6" r="9">
      <c r="A9" t="s" s="4">
        <v>99</v>
      </c>
      <c r="B9" t="n" s="5">
        <v>101799</v>
      </c>
      <c r="C9" t="n" s="5">
        <v>0</v>
      </c>
      <c r="D9" t="n" s="5">
        <v>0</v>
      </c>
      <c r="E9" t="n" s="5">
        <v>101799</v>
      </c>
      <c r="F9" t="n" s="5">
        <v>0</v>
      </c>
    </row>
    <row spans="1:6" r="10">
      <c r="A10" t="s" s="4">
        <v>96</v>
      </c>
      <c r="B10" t="n" s="5">
        <v>-103859</v>
      </c>
      <c r="C10" t="n" s="5">
        <v>0</v>
      </c>
      <c r="D10" t="n" s="5">
        <v>0</v>
      </c>
      <c r="E10" t="n" s="5">
        <v>0</v>
      </c>
      <c r="F10" t="n" s="5">
        <v>-103859</v>
      </c>
    </row>
    <row spans="1:6" r="11">
      <c r="A11" t="s" s="4">
        <v>100</v>
      </c>
      <c r="B11" t="n" s="6">
        <v>-95367</v>
      </c>
      <c r="C11" t="n" s="6">
        <v>0</v>
      </c>
      <c r="D11" t="n" s="6">
        <v>16112</v>
      </c>
      <c r="E11" t="n" s="6">
        <v>374578</v>
      </c>
      <c r="F11" t="n" s="6">
        <v>-486057</v>
      </c>
    </row>
    <row spans="1:6" r="12">
      <c r="A12" t="s" s="4">
        <v>101</v>
      </c>
      <c r="C12" t="n" s="5">
        <v>0</v>
      </c>
      <c r="D12" t="n" s="5">
        <v>1611243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6"/>
    <col customWidth="1" max="3" min="3" width="16"/>
  </cols>
  <sheetData>
    <row spans="1:3" r="1">
      <c r="A1" t="s" s="1">
        <v>102</v>
      </c>
      <c r="B1" t="s" s="2">
        <v>69</v>
      </c>
      <c r="C1" t="s" s="2">
        <v>1</v>
      </c>
    </row>
    <row spans="1:3" r="2">
      <c r="B2" t="s" s="2">
        <v>32</v>
      </c>
      <c r="C2" t="s" s="2">
        <v>2</v>
      </c>
    </row>
    <row spans="1:3" r="3">
      <c r="A3" t="s" s="3">
        <v>103</v>
      </c>
    </row>
    <row spans="1:3" r="4">
      <c r="A4" t="s" s="4">
        <v>104</v>
      </c>
      <c r="B4" t="n" s="6">
        <v>-99839</v>
      </c>
      <c r="C4" t="n" s="6">
        <v>-103859</v>
      </c>
    </row>
    <row spans="1:3" r="5">
      <c r="A5" t="s" s="3">
        <v>105</v>
      </c>
    </row>
    <row spans="1:3" r="6">
      <c r="A6" t="s" s="4">
        <v>106</v>
      </c>
      <c r="B6" t="n" s="5">
        <v>19329</v>
      </c>
      <c r="C6" t="n" s="5">
        <v>13337</v>
      </c>
    </row>
    <row spans="1:3" r="7">
      <c r="A7" t="s" s="4">
        <v>79</v>
      </c>
      <c r="B7" t="n" s="5">
        <v>0</v>
      </c>
      <c r="C7" t="n" s="5">
        <v>-18367</v>
      </c>
    </row>
    <row spans="1:3" r="8">
      <c r="A8" t="s" s="3">
        <v>107</v>
      </c>
    </row>
    <row spans="1:3" r="9">
      <c r="A9" t="s" s="4">
        <v>108</v>
      </c>
      <c r="B9" t="n" s="5">
        <v>152</v>
      </c>
      <c r="C9" t="n" s="5">
        <v>104</v>
      </c>
    </row>
    <row spans="1:3" r="10">
      <c r="A10" t="s" s="4">
        <v>109</v>
      </c>
      <c r="B10" t="n" s="5">
        <v>0</v>
      </c>
      <c r="C10" t="n" s="5">
        <v>-3125</v>
      </c>
    </row>
    <row spans="1:3" r="11">
      <c r="A11" t="s" s="4">
        <v>110</v>
      </c>
      <c r="B11" t="n" s="5">
        <v>69246</v>
      </c>
      <c r="C11" t="n" s="5">
        <v>-39455</v>
      </c>
    </row>
    <row spans="1:3" r="12">
      <c r="A12" t="s" s="4">
        <v>111</v>
      </c>
      <c r="B12" t="n" s="5">
        <v>0</v>
      </c>
      <c r="C12" t="n" s="5">
        <v>-3739</v>
      </c>
    </row>
    <row spans="1:3" r="13">
      <c r="A13" t="s" s="4">
        <v>112</v>
      </c>
      <c r="B13" t="n" s="5">
        <v>-11112</v>
      </c>
      <c r="C13" t="n" s="5">
        <v>-155304</v>
      </c>
    </row>
    <row spans="1:3" r="14">
      <c r="A14" t="s" s="3">
        <v>113</v>
      </c>
    </row>
    <row spans="1:3" r="15">
      <c r="A15" t="s" s="4">
        <v>114</v>
      </c>
      <c r="B15" t="n" s="5">
        <v>0</v>
      </c>
      <c r="C15" t="n" s="5">
        <v>-266000</v>
      </c>
    </row>
    <row spans="1:3" r="16">
      <c r="A16" t="s" s="4">
        <v>115</v>
      </c>
      <c r="B16" t="n" s="5">
        <v>0</v>
      </c>
      <c r="C16" t="n" s="5">
        <v>-266000</v>
      </c>
    </row>
    <row spans="1:3" r="17">
      <c r="A17" t="s" s="3">
        <v>116</v>
      </c>
    </row>
    <row spans="1:3" r="18">
      <c r="A18" t="s" s="4">
        <v>117</v>
      </c>
      <c r="B18" t="n" s="5">
        <v>8000</v>
      </c>
      <c r="C18" t="n" s="5">
        <v>55000</v>
      </c>
    </row>
    <row spans="1:3" r="19">
      <c r="A19" t="s" s="4">
        <v>118</v>
      </c>
      <c r="B19" t="n" s="5">
        <v>0</v>
      </c>
      <c r="C19" t="n" s="5">
        <v>265847</v>
      </c>
    </row>
    <row spans="1:3" r="20">
      <c r="A20" t="s" s="4">
        <v>99</v>
      </c>
      <c r="B20" t="n" s="5">
        <v>0</v>
      </c>
      <c r="C20" t="n" s="5">
        <v>101799</v>
      </c>
    </row>
    <row spans="1:3" r="21">
      <c r="A21" t="s" s="4">
        <v>119</v>
      </c>
      <c r="B21" t="n" s="5">
        <v>8000</v>
      </c>
      <c r="C21" t="n" s="5">
        <v>422646</v>
      </c>
    </row>
    <row spans="1:3" r="22">
      <c r="A22" t="s" s="4">
        <v>120</v>
      </c>
      <c r="B22" t="n" s="5">
        <v>-3112</v>
      </c>
      <c r="C22" t="n" s="5">
        <v>1342</v>
      </c>
    </row>
    <row spans="1:3" r="23">
      <c r="A23" t="s" s="4">
        <v>121</v>
      </c>
      <c r="B23" t="n" s="5">
        <v>3272</v>
      </c>
      <c r="C23" t="n" s="5">
        <v>160</v>
      </c>
    </row>
    <row spans="1:3" r="24">
      <c r="A24" t="s" s="4">
        <v>122</v>
      </c>
      <c r="B24" t="n" s="5">
        <v>160</v>
      </c>
      <c r="C24" t="n" s="5">
        <v>1502</v>
      </c>
    </row>
    <row spans="1:3" r="25">
      <c r="A25" t="s" s="3">
        <v>123</v>
      </c>
    </row>
    <row spans="1:3" r="26">
      <c r="A26" t="s" s="4">
        <v>124</v>
      </c>
      <c r="B26" t="n" s="5">
        <v>0</v>
      </c>
      <c r="C26" t="n" s="5">
        <v>0</v>
      </c>
    </row>
    <row spans="1:3" r="27">
      <c r="A27" t="s" s="4">
        <v>125</v>
      </c>
      <c r="B27" t="n" s="6">
        <v>0</v>
      </c>
      <c r="C27" t="n" s="6">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6</v>
      </c>
      <c r="B1" t="s" s="2">
        <v>1</v>
      </c>
    </row>
    <row spans="1:2" r="2">
      <c r="B2" t="s" s="2">
        <v>2</v>
      </c>
    </row>
    <row spans="1:2" r="3">
      <c r="A3" t="s" s="3">
        <v>127</v>
      </c>
    </row>
    <row spans="1:2" r="4">
      <c r="A4" t="s" s="4">
        <v>128</v>
      </c>
      <c r="B4" t="s"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30</v>
      </c>
      <c r="B1" t="s" s="2">
        <v>1</v>
      </c>
    </row>
    <row spans="1:2" r="2">
      <c r="B2" t="s" s="2">
        <v>2</v>
      </c>
    </row>
    <row spans="1:2" r="3">
      <c r="A3" t="s" s="3">
        <v>131</v>
      </c>
    </row>
    <row spans="1:2" r="4">
      <c r="A4" t="s" s="4">
        <v>132</v>
      </c>
      <c r="B4" t="s"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34</v>
      </c>
      <c r="B1" t="s" s="2">
        <v>1</v>
      </c>
    </row>
    <row spans="1:2" r="2">
      <c r="B2" t="s" s="2">
        <v>2</v>
      </c>
    </row>
    <row spans="1:2" r="3">
      <c r="A3" t="s" s="3">
        <v>135</v>
      </c>
    </row>
    <row spans="1:2" r="4">
      <c r="A4" t="s" s="4">
        <v>136</v>
      </c>
      <c r="B4" t="s"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_Pa</vt:lpstr>
      <vt:lpstr>Consolidated Statements of Oper</vt:lpstr>
      <vt:lpstr>Condensed Consolidated Statemen</vt:lpstr>
      <vt:lpstr>Consolidated Statements of Cash</vt:lpstr>
      <vt:lpstr>SUMMARY OF SIGNIFICANT ACCOUNTI</vt:lpstr>
      <vt:lpstr>ACCOUNTS RECEIVABLE</vt:lpstr>
      <vt:lpstr>EQUIPMENT</vt:lpstr>
      <vt:lpstr>NOTES RECEIVABLE - RELATED PART</vt:lpstr>
      <vt:lpstr>NOTE RECEIVABLE</vt:lpstr>
      <vt:lpstr>NOTES PAYABLE</vt:lpstr>
      <vt:lpstr>STOCKHOLDERS' EQUITY</vt:lpstr>
      <vt:lpstr>COMMITMENTS</vt:lpstr>
      <vt:lpstr>RELATED PARTY TRANSACTIONS</vt:lpstr>
      <vt:lpstr>OTHER INCOME</vt:lpstr>
      <vt:lpstr>GOING CONCERN</vt:lpstr>
      <vt:lpstr>SUBSEQUENT EVENTS</vt:lpstr>
      <vt:lpstr>SUMMARY OF SIGNIFICANT ACCOUN19</vt:lpstr>
      <vt:lpstr>SUMMARY OF SIGNIFICANT ACCOUN20</vt:lpstr>
      <vt:lpstr>ACCOUNTS RECEIVABLE (Tables)</vt:lpstr>
      <vt:lpstr>EQUIPMENT (Tables)</vt:lpstr>
      <vt:lpstr>SUMMARY OF SIGNIFICANT ACCOUN23</vt:lpstr>
      <vt:lpstr>SUMMARY OF SIGNIFICANT ACCOUN24</vt:lpstr>
      <vt:lpstr>SUMMARY OF SIGNIFICANT ACCOUN25</vt:lpstr>
      <vt:lpstr>SUMMARY OF SIGNIFICANT ACCOUN26</vt:lpstr>
      <vt:lpstr>SUMMARY OF SIGNIFICANT ACCOUN27</vt:lpstr>
      <vt:lpstr>ACCOUNTS RECEIVABLE (Details)</vt:lpstr>
      <vt:lpstr>EQUIPMENT (Details)</vt:lpstr>
      <vt:lpstr>EQUIPMENT (Details Textual)</vt:lpstr>
      <vt:lpstr>NOTES RECEIVABLE - RELATED PA31</vt:lpstr>
      <vt:lpstr>NOTE RECEIVABLE (Details Textua</vt:lpstr>
      <vt:lpstr>NOTES PAYABLE (Details Textual)</vt:lpstr>
      <vt:lpstr>STOCKHOLDERS' EQUITY (Details T</vt:lpstr>
      <vt:lpstr>COMMITMENTS (Details Textual)</vt:lpstr>
      <vt:lpstr>RELATED PARTY TRANSACTIONS (Det</vt:lpstr>
      <vt:lpstr>OTHER INCOME (Details Textual)</vt:lpstr>
      <vt:lpstr>GOING CONCERN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20:52Z</dcterms:created>
  <dcterms:modified xmlns:dcterms="http://purl.org/dc/terms/" xmlns:xsi="http://www.w3.org/2001/XMLSchema-instance" xsi:type="dcterms:W3CDTF">2015-07-14T16:20:52Z</dcterms:modified>
  <dc:title xmlns:dc="http://purl.org/dc/elements/1.1/">Untitled</dc:title>
  <dc:description xmlns:dc="http://purl.org/dc/elements/1.1/"/>
  <dc:subject xmlns:dc="http://purl.org/dc/elements/1.1/"/>
  <cp:keywords/>
  <cp:category/>
</cp:coreProperties>
</file>